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s and Fair Value of F" sheetId="10" state="visible" r:id="rId10"/>
    <sheet xmlns:r="http://schemas.openxmlformats.org/officeDocument/2006/relationships" name="Balance Sheet Components" sheetId="11" state="visible" r:id="rId11"/>
    <sheet xmlns:r="http://schemas.openxmlformats.org/officeDocument/2006/relationships" name="Business Combination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Net (Loss) Income Attributable " sheetId="21" state="visible" r:id="rId21"/>
    <sheet xmlns:r="http://schemas.openxmlformats.org/officeDocument/2006/relationships" name="Revenues" sheetId="22" state="visible" r:id="rId22"/>
    <sheet xmlns:r="http://schemas.openxmlformats.org/officeDocument/2006/relationships" name="Summary of Significant Accoun_2" sheetId="23" state="visible" r:id="rId23"/>
    <sheet xmlns:r="http://schemas.openxmlformats.org/officeDocument/2006/relationships" name="Investments and Fair Value of_2" sheetId="24" state="visible" r:id="rId24"/>
    <sheet xmlns:r="http://schemas.openxmlformats.org/officeDocument/2006/relationships" name="Balance Sheet Components Balanc" sheetId="25" state="visible" r:id="rId25"/>
    <sheet xmlns:r="http://schemas.openxmlformats.org/officeDocument/2006/relationships" name="Business Combinations (Tables)" sheetId="26" state="visible" r:id="rId26"/>
    <sheet xmlns:r="http://schemas.openxmlformats.org/officeDocument/2006/relationships" name="Intangible Assets Intangible As" sheetId="27" state="visible" r:id="rId27"/>
    <sheet xmlns:r="http://schemas.openxmlformats.org/officeDocument/2006/relationships" name="Goodwill Goodwill (Tables)" sheetId="28" state="visible" r:id="rId28"/>
    <sheet xmlns:r="http://schemas.openxmlformats.org/officeDocument/2006/relationships" name="Leases (Tables)" sheetId="29" state="visible" r:id="rId29"/>
    <sheet xmlns:r="http://schemas.openxmlformats.org/officeDocument/2006/relationships" name="Stockholder's Equity (Tables)" sheetId="30" state="visible" r:id="rId30"/>
    <sheet xmlns:r="http://schemas.openxmlformats.org/officeDocument/2006/relationships" name="Accumulated Other Comprehensi_2" sheetId="31" state="visible" r:id="rId31"/>
    <sheet xmlns:r="http://schemas.openxmlformats.org/officeDocument/2006/relationships" name="Net (Loss) Income Attributabl_2" sheetId="32" state="visible" r:id="rId32"/>
    <sheet xmlns:r="http://schemas.openxmlformats.org/officeDocument/2006/relationships" name="Revenues Revenues (Tables)" sheetId="33" state="visible" r:id="rId33"/>
    <sheet xmlns:r="http://schemas.openxmlformats.org/officeDocument/2006/relationships" name="Summary of Significant Accoun_3" sheetId="34" state="visible" r:id="rId34"/>
    <sheet xmlns:r="http://schemas.openxmlformats.org/officeDocument/2006/relationships" name="Investments and Fair Value of_3" sheetId="35" state="visible" r:id="rId35"/>
    <sheet xmlns:r="http://schemas.openxmlformats.org/officeDocument/2006/relationships" name="Investments and Fair Value of_4" sheetId="36" state="visible" r:id="rId36"/>
    <sheet xmlns:r="http://schemas.openxmlformats.org/officeDocument/2006/relationships" name="Investments and Fair Value of_5" sheetId="37" state="visible" r:id="rId37"/>
    <sheet xmlns:r="http://schemas.openxmlformats.org/officeDocument/2006/relationships" name="Investments and Fair Value of_6" sheetId="38" state="visible" r:id="rId38"/>
    <sheet xmlns:r="http://schemas.openxmlformats.org/officeDocument/2006/relationships" name="Investments and Fair Value of_7" sheetId="39" state="visible" r:id="rId39"/>
    <sheet xmlns:r="http://schemas.openxmlformats.org/officeDocument/2006/relationships" name="Balance Sheet Components - Inve" sheetId="40" state="visible" r:id="rId40"/>
    <sheet xmlns:r="http://schemas.openxmlformats.org/officeDocument/2006/relationships" name="Balance Sheet Components - Accr" sheetId="41" state="visible" r:id="rId41"/>
    <sheet xmlns:r="http://schemas.openxmlformats.org/officeDocument/2006/relationships" name="Balance Sheet Components - Prod" sheetId="42" state="visible" r:id="rId42"/>
    <sheet xmlns:r="http://schemas.openxmlformats.org/officeDocument/2006/relationships" name="Business Combinations - Narrati" sheetId="43" state="visible" r:id="rId43"/>
    <sheet xmlns:r="http://schemas.openxmlformats.org/officeDocument/2006/relationships" name="Business Combinations - Schedul" sheetId="44" state="visible" r:id="rId44"/>
    <sheet xmlns:r="http://schemas.openxmlformats.org/officeDocument/2006/relationships" name="Business Combinations - Purchas" sheetId="45" state="visible" r:id="rId45"/>
    <sheet xmlns:r="http://schemas.openxmlformats.org/officeDocument/2006/relationships" name="Intangible Assets - Intangible " sheetId="46" state="visible" r:id="rId46"/>
    <sheet xmlns:r="http://schemas.openxmlformats.org/officeDocument/2006/relationships" name="Goodwill (Details)" sheetId="47" state="visible" r:id="rId47"/>
    <sheet xmlns:r="http://schemas.openxmlformats.org/officeDocument/2006/relationships" name="Debt (Details)" sheetId="48" state="visible" r:id="rId48"/>
    <sheet xmlns:r="http://schemas.openxmlformats.org/officeDocument/2006/relationships" name="Leases - Narrative (Details)" sheetId="49" state="visible" r:id="rId49"/>
    <sheet xmlns:r="http://schemas.openxmlformats.org/officeDocument/2006/relationships" name="Leases - Summary of Lease Cost " sheetId="50" state="visible" r:id="rId50"/>
    <sheet xmlns:r="http://schemas.openxmlformats.org/officeDocument/2006/relationships" name="Leases - Schedule of Maturity o" sheetId="51" state="visible" r:id="rId51"/>
    <sheet xmlns:r="http://schemas.openxmlformats.org/officeDocument/2006/relationships" name="Leases - Supplemental Cash Flow" sheetId="52" state="visible" r:id="rId52"/>
    <sheet xmlns:r="http://schemas.openxmlformats.org/officeDocument/2006/relationships" name="Commitments and Contingencies -" sheetId="53" state="visible" r:id="rId53"/>
    <sheet xmlns:r="http://schemas.openxmlformats.org/officeDocument/2006/relationships" name="Stockholder's Equity - Stock Op" sheetId="54" state="visible" r:id="rId54"/>
    <sheet xmlns:r="http://schemas.openxmlformats.org/officeDocument/2006/relationships" name="Stockholder's Equity - Restrict" sheetId="55" state="visible" r:id="rId55"/>
    <sheet xmlns:r="http://schemas.openxmlformats.org/officeDocument/2006/relationships" name="Stockholder's Equity - Stock-ba" sheetId="56" state="visible" r:id="rId56"/>
    <sheet xmlns:r="http://schemas.openxmlformats.org/officeDocument/2006/relationships" name="Accumulated Other Comprehensi_3" sheetId="57" state="visible" r:id="rId57"/>
    <sheet xmlns:r="http://schemas.openxmlformats.org/officeDocument/2006/relationships" name="Income Taxes Income Taxes (Deta" sheetId="58" state="visible" r:id="rId58"/>
    <sheet xmlns:r="http://schemas.openxmlformats.org/officeDocument/2006/relationships" name="Net (Loss) Income Attributabl_3" sheetId="59" state="visible" r:id="rId59"/>
    <sheet xmlns:r="http://schemas.openxmlformats.org/officeDocument/2006/relationships" name="Net (Loss) Income Attributabl_4" sheetId="60" state="visible" r:id="rId60"/>
    <sheet xmlns:r="http://schemas.openxmlformats.org/officeDocument/2006/relationships" name="Revenues - Disaggregation of Re" sheetId="61" state="visible" r:id="rId61"/>
    <sheet xmlns:r="http://schemas.openxmlformats.org/officeDocument/2006/relationships" name="Revenues - Summary of Contract "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Oct. 2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57</t>
        </is>
      </c>
      <c r="C8" s="4" t="inlineStr">
        <is>
          <t xml:space="preserve"> </t>
        </is>
      </c>
    </row>
    <row r="9">
      <c r="A9" s="4" t="inlineStr">
        <is>
          <t>Entity Registrant Name</t>
        </is>
      </c>
      <c r="B9" s="4" t="inlineStr">
        <is>
          <t>Penumbra, Inc</t>
        </is>
      </c>
      <c r="C9" s="4" t="inlineStr">
        <is>
          <t xml:space="preserve"> </t>
        </is>
      </c>
    </row>
    <row r="10">
      <c r="A10" s="4" t="inlineStr">
        <is>
          <t>Entity Address, Address Description</t>
        </is>
      </c>
      <c r="B10" s="4" t="inlineStr">
        <is>
          <t>One Penumbra Place</t>
        </is>
      </c>
      <c r="C10" s="4" t="inlineStr">
        <is>
          <t xml:space="preserve"> </t>
        </is>
      </c>
    </row>
    <row r="11">
      <c r="A11" s="4" t="inlineStr">
        <is>
          <t>Entity Address, City or Town</t>
        </is>
      </c>
      <c r="B11" s="4" t="inlineStr">
        <is>
          <t>Alameda</t>
        </is>
      </c>
      <c r="C11" s="4" t="inlineStr">
        <is>
          <t xml:space="preserve"> </t>
        </is>
      </c>
    </row>
    <row r="12">
      <c r="A12" s="4" t="inlineStr">
        <is>
          <t>Entity Address, State or Province</t>
        </is>
      </c>
      <c r="B12" s="4" t="inlineStr">
        <is>
          <t>CA</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05-0605598</t>
        </is>
      </c>
      <c r="C14" s="4" t="inlineStr">
        <is>
          <t xml:space="preserve"> </t>
        </is>
      </c>
    </row>
    <row r="15">
      <c r="A15" s="4" t="inlineStr">
        <is>
          <t>Entity Address, Postal Zip Code</t>
        </is>
      </c>
      <c r="B15" s="4" t="inlineStr">
        <is>
          <t>94502</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748-32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PE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7978504</v>
      </c>
    </row>
    <row r="28">
      <c r="A28" s="4" t="inlineStr">
        <is>
          <t>Entity Central Index Key</t>
        </is>
      </c>
      <c r="B28" s="4" t="inlineStr">
        <is>
          <t>000132173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and 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Investments and Fair Value of Financial Instruments</t>
        </is>
      </c>
      <c r="B4" s="4" t="inlineStr">
        <is>
          <t xml:space="preserve">3. Investments and Fair Value of Financial Instruments Marketable Investments The Company’s marketable investments have been classified and accounted for as available-for-sale. The following table presents the Company’s marketable investments as of September 30, 2022 and December 31, 2021 (in thousands): September 30, 2022 Securities with net gains or losses in accumulated other comprehensive income (loss) Amortized Cost Gross Unrealized Gains Gross Unrealized Losses Allowance Fair Value U.S. treasury $ 14,477 $ — $ (569) $ — $ 13,908 U.S. agency and government sponsored securities 7,001 — (223) — 6,778 U.S. states and municipalities 28,130 — (679) — 27,451 Corporate bonds 84,280 — (2,834) — 81,446 Total $ 133,888 $ — $ (4,305) $ — $ 129,583 December 31, 2021 Securities with net gains or losses in accumulated other comprehensive income (loss) Amortized Cost Gross Unrealized Gains Gross Unrealized Losses Allowance Fair Value Commercial paper $ 20,286 $ — $ (10) $ — $ 20,276 U.S. treasury 14,464 — (77) — 14,387 U.S. agency and government sponsored securities 11,553 1 (19) — 11,535 U.S. states and municipalities 39,436 39 (89) — 39,386 Corporate bonds 110,354 49 (491) — 109,912 Total $ 196,093 $ 89 $ (686) $ — $ 195,496 As of September 30, 2022, the total amortized cost basis of the Company’s impaired available-for-sale securities exceeded its fair value by $4.3 million, which was primarily attributable to widening credit spreads and rising interest rates since purchase. The Company reviewed its impaired available-for-sale securities and concluded that the decline in fair value was not related to credit losses and that it is more likely than not that the entire amortized cost of each impaired security will be recoverable before the Company is required to sell them or when the security matures. Accordingly, during the three and nine months ended September 30, 2022, no allowance for credit losses was recorded and instead the unrealized losses are reported as a component of accumulated other comprehensive (loss) income. The following tables present the gross unrealized losses and the fair value for those marketable investments that were in an unrealized loss position for less than twelve months or for twelve months or more as of September 30, 2022 and December 31, 2021 (in thousands): September 30, 2022 Less than 12 months 12 months or more Total Fair Value Gross Unrealized Losses Fair Value Gross Unrealized Losses Fair Value Gross Unrealized Losses U.S. treasury $ 13,908 $ (569) $ — $ — $ 13,908 $ (569) U.S. agency and government sponsored securities 2,866 (129) 3,912 (94) 6,778 (223) U.S. states and municipalities 20,778 (467) 5,803 (212) 26,581 (679) Corporate bonds 65,326 (1,895) 16,120 (939) 81,446 (2,834) Total $ 102,878 $ (3,060) $ 25,835 $ (1,245) $ 128,713 $ (4,305) December 31, 2021 Less than 12 months 12 months or more Total Fair Value Gross Unrealized Losses Fair Value Gross Unrealized Losses Fair Value Gross Unrealized Losses Commercial paper $ 16,977 $ (10) $ — $ — $ 16,977 $ (10) U.S. treasury 14,387 (77) — — 14,387 (77) U.S. agency and government sponsored securities 6,985 (19) — — 6,985 (19) U.S. states and municipalities 21,924 (89) — — 21,924 (89) Corporate bonds 85,513 (491) — — 85,513 (491) Total $ 145,786 $ (686) $ — $ — $ 145,786 $ (686) The following table presents the contractual maturities of the Company’s marketable investments as of September 30, 2022 (in thousands): September 30, 2022 Amortized Cost Fair Value Due in less than one year $ 48,276 $ 47,495 Due in one to five years 85,612 82,088 Total $ 133,888 $ 129,583 Fair Value of Financial Instruments Fair value is defined as the price that would be received to sell an asset or paid to transfer a liability (an exit price) in an orderly transaction between market participants at the measurement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ompany classifies its cash equivalents and marketable investments within Level 1 and Level 2, as it uses quoted market prices or alternative pricing sources and models utilizing market observable input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In addition, the Company assesses the inputs and methods used in determining the fair value in order to determine the classification of securities in the fair value hierarchy. The Company did not hold any Level 3 marketable investments as of September 30, 2022 or December 31, 2021. During the nine months ended September 30, 2022 and 2021, the Company did not have any transfers between Level 1, Level 2 or Level 3 of the fair value hierarchy. Additionally, the Company did not have any financial assets and liabilities measured at fair value on a non-recurring basis as of September 30, 2022 or December 31, 2021. The following tables set forth the Company’s financial assets measured at fair value by level within the fair value hierarchy as of September 30, 2022 and December 31, 2021 (in thousands): As of September 30, 2022 Level 1 Level 2 Level 3 Fair Value Financial Assets Cash equivalents: Money market funds $ 8,797 $ — $ — $ 8,797 Marketable investments: U.S. treasury 13,908 — — 13,908 U.S. agency and government sponsored securities — 6,778 — 6,778 U.S. states and municipalities — 27,451 — 27,451 Corporate bonds — 81,446 — 81,446 Total $ 22,705 $ 115,675 $ — $ 138,380 As of December 31, 2021 Level 1 Level 2 Level 3 Fair Value Financial Assets Cash equivalents: Money market funds $ 10,509 $ — $ — $ 10,509 Marketable investments: Commercial paper — 20,276 — 20,276 U.S. treasury 14,387 — — 14,387 U.S. agency and government sponsored securities — 11,535 — 11,535 U.S. states and municipalities — 39,386 — 39,386 Corporate bonds — 109,912 — 109,912 Total $ 24,896 $ 181,109 $ — $ 206,0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4. Balance Sheet Components Inventories The following table shows the components of inventories as of September 30, 2022 and December 31, 2021 (in thousands): September 30, 2022 December 31, 2021 Raw materials $ 84,913 $ 68,374 Work in process 29,167 18,678 Finished goods 206,224 176,452 Inventories $ 320,304 $ 263,504 Accrued Liabilities The following table shows the components of accrued liabilities as of September 30, 2022 and December 31, 2021 (in thousands): September 30, 2022 December 31, 2021 Payroll and employee-related cost $ 57,310 $ 60,015 Accrued expenses 10,765 12,245 Deferred revenue 9,732 5,671 Other accrued liabilities 23,865 21,865 Total accrued liabilities $ 101,672 $ 99,796 The following table shows the changes in the Company’s estimated product warranty accrual, included in accrued liabilities, for the nine months ended September 30, 2022 and twelve months ended December 31, 2021, respectively (in thousands): September 30, 2022 December 31, 2021 Balance at the beginning of the period $ 4,310 $ 2,896 Accruals of warranties issued 1,986 2,973 Settlements of warranty claims (1,129) (1,559) Balance at the end of the period $ 5,167 $ 4,3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5. Business Combinations Acquisition of Sixense Enterprises Inc . Transaction Overview On October 1, 2021 (the “Closing Date”), the Company closed the acquisition of Sixense Enterprises Inc. (“Sixense”) pursuant to the Agreement and Plan of Merger, dated September 17, 2021, among the Company, Sixense, Seychelles Merger Corporation, a wholly owned subsidiary of the Company, and a stockholders’ agent (the “Merger”). Sixense, a privately held company, specializes in enterprise use of virtual reality hardware and software and has been an integral partner on the development of the Company’s REAL Immersive System portfolio. The Merger allows the Company to streamline its efforts and collaborate more closely on its immersive healthcare offerings. The Company and Sixense formed a joint venture, MVI Health Inc. (“MVI”), in 2017 for the purpose of exploring healthcare applications of virtual reality technology. At the time of MVI’s formation, the Company contributed cash and in-kind services to MVI and Sixense contributed an exclusive license to use its technology for healthcare applications, each for a 50% equity interest in MVI. In 2018, the Company acquired 40% of the outstanding shares of MVI from Sixense and consolidated the financial results of MVI into the accompanying consolidated financial statements, with the amounts attributable to the non-controlling interest classified separately. As of the Closing Date, the Company and Sixense owned a 90% and 10% equity interest in MVI, respectively. As a result of the Merger, Sixense became a wholly owned subsidiary of the Company and the Company acquired, among other things, the remaining 10% equity interest in MVI held by Sixense. The Company accounted for the acquired assets and liabilities assumed from Sixense in accordance with ASC 805 and for its change in ownership interest in MVI as an equity transaction in accordance with ASC 810. The carrying amount of the noncontrolling interest was adjusted to zero, and the difference between the acquisition date fair value of the equity interest acquired of $4.2 million and its carrying amount of $(6.2) million was recognized within additional paid in capital. Fair Value of Consideration Transferred The following table summarizes the Closing Date fair value of the consideration transferred (in thousands): Fair value of common stock issued (1) $ 174,133 Fair value of replacement stock options (2) 80,693 Consideration for settlement of pre-existing liabilities due to Sixense (3) (3,810) Total purchase price $ 251,016 (1) The fair value of the 661,877 shares of common stock issued as part of consideration transferred was determined based on the acquisition date closing market price of the Company’s common stock of $263.09. (2) Per ASC 805, the replacement of stock options or other share-based payment awards in conjunction with a business combination represents a modification of share-based payment awards that must be accounted for in accordance with ASC 718. As a result of the Company’s obligation to issue replacement awards, a portion of the fair-value-based measure of replacement awards is included in measuring the purchase consideration transferred in the business combination. To determine the portion of the replacement awards that is part of the purchase consideration, the Company measured the fair value of both the replacement awards and the historical awards as of the Closing Date, in accordance with ASC 718. The fair value of the replacement awards, whether vested or unvested, was included in the purchase consideration to the extent that pre-acquisition services had been rendered. The fair value of replacement stock options assumed for which pre-acquisition services were rendered of $80.7 million was allocated to the purchase consideration and $25.8 million was recognized immediately in the post-combination financial statements during the three months ended December 31, 2021, as pre-acquisition services were not rendered but the vesting of all stock options was accelerated in connection with the Merger. (3) In the connection with the Merger, the Company effectively settled pre-existing liabilities due to or on behalf of Sixense. The purchase price measurement period was closed as of September 30, 2022. The following table presents the allocation of the purchase price, reflecting immaterial measurement period adjustments recorded during the three months ended September 30, 2022 (in thousands): Acquisition-Date Fair Value Estimated Useful Life of Finite-Lived Intangible Assets Tangible assets acquired and (liabilities) assumed: Cash and cash equivalents $ 2,919 Prepaid expenses and other current and non-current assets 1,971 Deferred tax assets 20,678 Deferred tax liabilities (19,398) Accrued liabilities and other current liabilities (1,341) Intangible assets acquired: Developed technology 62,466 8.75 years In-process research and development 20,823 Net assets acquired 88,118 Fair value of subsidiary stock indirectly acquired through the Merger 4,161 Total net assets acquired 92,279 Goodwill 158,737 Total purchase price $ 251,016 The intangible assets acquired and the fair value of the privately-held subsidiary stock indirectly acquired are Level 3 fair value measurements for which fair value is derived from valuations using inputs that are unobservable and significant to the overall fair value measur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Sep. 30, 2022</t>
        </is>
      </c>
    </row>
    <row r="3">
      <c r="A3" s="3" t="inlineStr">
        <is>
          <t>Intangible Assets, Net (Excluding Goodwill) [Abstract]</t>
        </is>
      </c>
      <c r="B3" s="4" t="inlineStr">
        <is>
          <t xml:space="preserve"> </t>
        </is>
      </c>
    </row>
    <row r="4">
      <c r="A4" s="4" t="inlineStr">
        <is>
          <t>Intangible Assets</t>
        </is>
      </c>
      <c r="B4" s="4" t="inlineStr">
        <is>
          <t xml:space="preserve">6. Intangible Assets Acquired Intangible Assets The following tables present details of the Company’s acquired finite-lived intangible assets as of September 30, 2022 and December 31, 2021 (in thousands, except weighted-average amortization period): As of September 30, 2022 Weighted-Average Amortization Period Gross Carrying Amount Accumulated Amortization Net Finite-lived intangible assets: Developed technology 8.8 years $ 83,289 $ (7,734) $ 75,555 Customer relationships 15.0 years 5,841 (2,044) 3,797 Trade secrets and processes 20.0 years 5,256 (1,248) 4,008 Other 5.0 years 1,506 (1,506) — Total intangible assets 9.6 years $ 95,892 $ (12,532) $ 83,360 As of December 31, 2021 Weighted-Average Gross Carrying Amount Accumulated Amortization Net Finite-lived intangible assets: Developed technology 8.8 years $ 62,466 $ (1,784) $ 60,682 Customer relationships 15.0 years 6,762 (2,029) 4,733 Trade secrets and processes 20.0 years 5,256 (1,051) 4,205 Other 5.0 years 1,744 (1,569) 175 Total intangible assets subject to amortization 9.8 years $ 76,228 $ (6,433) $ 69,795 Indefinite-lived intangible assets: In-process research and development $ 20,823 $ — $ 20,823 Total intangible assets $ 97,051 $ (6,433) $ 90,618 The customer relationships and intangible assets classified as “Other” relate to the acquisition of Crossmed S.p.A., the Company’s wholly-owned subsidiary in Italy, during the third quarter of 2017. The gross carrying amount and accumulated amortization of these intangible assets are subject to foreign currency translation effects. The Company reviews indefinite-lived intangible assets for impairment annually during the fourth quarter or more frequently if events or circumstances indicate that an impairment loss may have occurred. During the three months ended September 30, 2022, the Company reclassified a $20.8 million in-process research and development (“IPR&amp;D”) asset from the Sixense acquisition to a finite-lived developed technology intangible asset upon the completion of the IPR&amp;D project and began amortizing the intangible asset over its useful life of 8.8 years. Prior to reclassifying the IPR&amp;D asset to a finite-lived intangible asset during the three months ended September 30, 2022, the Company performed an impairment analysis and determined that the IPR&amp;D asset was not impaired. The following table presents the amortization expense recorded related to the Company’s finite-lived intangible assets for the three and nine months ended September 30, 2022 and 2021 (in thousands): Three Months Ended September 30, Nine Months Ended September 30, 2022 2021 2022 2021 Cost of revenue $ 66 $ 66 $ 197 $ 197 Sales, general and administrative 2,481 207 6,436 633 Total $ 2,547 $ 273 $ 6,633 $ 8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7. Goodwill The following table presents the changes in goodwill during the nine months ended September 30, 2022 (in thousands): Total Company Balance as of December 31, 2021 $ 166,388 Foreign currency translation and other adjustments 1 (962) Balance as of September 30, 2022 $ 165,426 (1) Other adjustments represent measurement period adjustments to the preliminary purchase price allocation in connection with the Sixense acquisition. Please see Note “5. Business Combinations” for more information. Goodwill Impairment Review The Company reviews goodwill for impairment annually during the fourth quarter or more frequently if events or circumstances indicate that an impairment loss may have occurred. The Company determined there were no impairment indicators as of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Indebtedness</t>
        </is>
      </c>
      <c r="B4" s="4" t="inlineStr">
        <is>
          <t>8. Indebtedness Credit Agreement On April 24, 2020, the Company entered into a Credit Agreement (the “Credit Agreement”) with JPMorgan Chase Bank, N.A., as administrative agent and lender, and Bank of America, N.A. and Citibank, N.A. as lenders. The Credit Agreement is secured and provides for up to $100 million in available revolving borrowing capacity with an option, subject to certain conditions, for the Company to increase the aggregate borrowing capacity to up to $150 million, and was set to mature on April 23, 2021. The Company entered into an amended one-year credit agreement with JPMorgan Chase Bank, N.A., as administrative agent and lender, and Bank of America, N.A. and Citibank, N.A. as lenders during the three months ended March 31, 2021, which extended the maturity date from April 23, 2021 to February 21, 2022 and had substantially the same terms and conditions as the prior credit agreement with certain changes including the exclusion of certain one-time charges and expenses incurred during the fiscal quarters ended September 30, 2020 and December 31, 2020 from the calculation of the financial covenants, reductions in interest rate floors applicable to revolving loans and other changes to borrowing mechanics under the Credit Agreement. In the first quarter of 2022, the Company entered into a further amended one-year credit agreement with JPMorgan Chase Bank, N.A., as administrative agent and lender, and Bank of America, N.A. and Citibank, N.A. as lenders. The amended Credit Agreement extended the maturity date from February 21, 2022 to February 17, 2023 and has substantially the same terms and conditions as the prior credit agreement with certain changes to the reference benchmark interest rates, applicable margins and borrowing mechanics under the Credit Agreement, having the overall effect of lowering the interest rates payable by the Company on amounts borrowed under the Credit Agreement, and a reduction of the commitment fee payable on the average daily unused amount under the Credit Agreement to 0.25% per annum. The Credit Agreement requires the Company to maintain a minimum fixed charge coverage ratio and to not exceed a maximum leverage ratio. As of September 30, 2022, the Company was in compliance with these requirements. As of September 30, 2022 and December 31, 2021, there were no borrowings outstanding under the amended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9. Leases Lease Overview As of December 31, 2021 and September 30, 2022, the Company’s contracts that contained a lease consisted of real estate, equipment and vehicle leases. The Company leases real estate for office and warehouse space under non-cancelable operating and finance leases that expire at various dates through 2036, subject to the Company’s option to renew certain leases for an additional five The following table presents the components of the Company’s lease cost, lease term and discount rate during the three and nine months ended September 30, 2022 and 2021 (in thousands, except years and percentages): Three Months Ended Nine Months Ended September 30, 2022 September 30, 2021 September 30, 2022 September 30, 2021 Lease Cost Operating lease cost $ 5,132 $ 3,586 $ 15,048 $ 7,465 Finance lease cost: Amortization of right-of-use assets 815 776 2,431 2,283 Interest on lease liabilities 360 376 1,083 1,120 Variable lease cost (1) 2,541 1,601 7,472 4,427 Total lease costs $ 8,848 $ 6,339 $ 26,034 $ 15,295 Weighted Average Remaining Lease Term Operating leases 13.6 years 13.4 years Finance leases 11.6 years 12.5 years Weighted Average Discount Rate Operating leases 4.61 % 4.94 % Finance leases 5.30 % 5.31 % (1) Variable lease costs represent payments that are dependent on usage, a rate or index. Variable lease cost primarily relates to common area maintenance charges for the Company’s real estate leases. During the third quarter of 2021, the Company signed a lease for approximately thirteen years for additional space located at 620 Roseville Parkway, Roseville, California (the “620 Roseville Parkway Lease”). Per the terms of the lease, improvements will be constructed and permanently affixed to the property in two phases. The first phase (“Phase 1”) of the 620 Roseville Parkway Lease commenced once the Phase 1 premises were made ready and available for their intended use, which occurred during the first quarter of 2022. The Company determined that the 620 Roseville Parkway Lease is a non-cancelable operating lease which will expire in 2035. Upon completion of the second phase (“Phase 2”) of improvements, the Phase 2 premises will be added to the 620 Roseville Parkway Lease. Phase 2 is not anticipated to be completed in 2022 and has not yet commenced as of September 30, 2022. Additionally, during the nine months ended September 30, 2022, the Company modified existing leases for certain properties that resulted in an increase of right-of-use (“ROU”) assets in exchange for operating leases liabilities. The following table is a schedule, by years, of maturities of the Company's operating and finance lease liabilities as of September 30, 2022 (in thousands): Operating Lease Payments Finance Lease Payments 2022 (excluding the nine months ended September 30, 2022) $ 4,517 $ 806 2023 17,876 3,270 2024 17,764 3,281 2025 17,570 3,209 2026 17,681 2,842 Thereafter 186,184 23,539 Total undiscounted lease payments 261,592 36,947 Less imputed interest (71,278) (9,744) Present value of lease liabilities $ 190,314 $ 27,203 Supplemental cash flow information related to leases during the nine months ended September 30, 2022 and 2021 are as follows (in thousands): Nine Months Ended September 30, 2022 September 30, 2021 Cash paid for amounts included in the measurement of lease liabilities: Operating cash flows from operating leases $ 13,017 $ 6,214 Financing cash flows from finance leases $ 1,299 $ 1,056 Right-of-use assets obtained in exchange for lease obligations: Operating leases $ 51,495 $ 100,178 Finance leases $ 278 $ 1,113 </t>
        </is>
      </c>
    </row>
    <row r="5">
      <c r="A5" s="4" t="inlineStr">
        <is>
          <t>Leases</t>
        </is>
      </c>
      <c r="B5" s="4" t="inlineStr">
        <is>
          <t xml:space="preserve">9. Leases Lease Overview As of December 31, 2021 and September 30, 2022, the Company’s contracts that contained a lease consisted of real estate, equipment and vehicle leases. The Company leases real estate for office and warehouse space under non-cancelable operating and finance leases that expire at various dates through 2036, subject to the Company’s option to renew certain leases for an additional five The following table presents the components of the Company’s lease cost, lease term and discount rate during the three and nine months ended September 30, 2022 and 2021 (in thousands, except years and percentages): Three Months Ended Nine Months Ended September 30, 2022 September 30, 2021 September 30, 2022 September 30, 2021 Lease Cost Operating lease cost $ 5,132 $ 3,586 $ 15,048 $ 7,465 Finance lease cost: Amortization of right-of-use assets 815 776 2,431 2,283 Interest on lease liabilities 360 376 1,083 1,120 Variable lease cost (1) 2,541 1,601 7,472 4,427 Total lease costs $ 8,848 $ 6,339 $ 26,034 $ 15,295 Weighted Average Remaining Lease Term Operating leases 13.6 years 13.4 years Finance leases 11.6 years 12.5 years Weighted Average Discount Rate Operating leases 4.61 % 4.94 % Finance leases 5.30 % 5.31 % (1) Variable lease costs represent payments that are dependent on usage, a rate or index. Variable lease cost primarily relates to common area maintenance charges for the Company’s real estate leases. During the third quarter of 2021, the Company signed a lease for approximately thirteen years for additional space located at 620 Roseville Parkway, Roseville, California (the “620 Roseville Parkway Lease”). Per the terms of the lease, improvements will be constructed and permanently affixed to the property in two phases. The first phase (“Phase 1”) of the 620 Roseville Parkway Lease commenced once the Phase 1 premises were made ready and available for their intended use, which occurred during the first quarter of 2022. The Company determined that the 620 Roseville Parkway Lease is a non-cancelable operating lease which will expire in 2035. Upon completion of the second phase (“Phase 2”) of improvements, the Phase 2 premises will be added to the 620 Roseville Parkway Lease. Phase 2 is not anticipated to be completed in 2022 and has not yet commenced as of September 30, 2022. Additionally, during the nine months ended September 30, 2022, the Company modified existing leases for certain properties that resulted in an increase of right-of-use (“ROU”) assets in exchange for operating leases liabilities. The following table is a schedule, by years, of maturities of the Company's operating and finance lease liabilities as of September 30, 2022 (in thousands): Operating Lease Payments Finance Lease Payments 2022 (excluding the nine months ended September 30, 2022) $ 4,517 $ 806 2023 17,876 3,270 2024 17,764 3,281 2025 17,570 3,209 2026 17,681 2,842 Thereafter 186,184 23,539 Total undiscounted lease payments 261,592 36,947 Less imputed interest (71,278) (9,744) Present value of lease liabilities $ 190,314 $ 27,203 Supplemental cash flow information related to leases during the nine months ended September 30, 2022 and 2021 are as follows (in thousands): Nine Months Ended September 30, 2022 September 30, 2021 Cash paid for amounts included in the measurement of lease liabilities: Operating cash flows from operating leases $ 13,017 $ 6,214 Financing cash flows from finance leases $ 1,299 $ 1,056 Right-of-use assets obtained in exchange for lease obligations: Operating leases $ 51,495 $ 100,178 Finance leases $ 278 $ 1,1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Royalty Obligations In March 2005, the Company entered into a license agreement that requires the Company to make minimum royalty payments to the licensor on a quarterly basis. In July 2019, the Company amended the license agreement to extend its term for an additional ten years and to increase the required minimum annual royalty payments by $0.2 million. As of both September 30, 2022 and December 31, 2021, the amended license agreement required minimum quarterly royalty payments of $0.3 million. Unless terminated earlier, the term of the amended license agreement shall expire June 30, 2029. In April 2012, the Company entered into an agreement that requires the Company to pay, on a quarterly basis, a 5% royalty on sales of products covered under applicable patents. The first commercial sale of covered products occurred in April 2014. Unless terminated earlier, the royalty term for each applicable product shall continue for fifteen years following the first commercial sale of such patented product, or when the applicable patent covering such product has expired, whichever is sooner. Royalty expense included in cost of revenue for the three months ended September 30, 2022 and 2021 was $0.7 million and $0.6 million, respectively, and for the nine months ended September 30, 2022 and 2021, was $1.9 million and $1.7 million, respectively.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Indemnification The Company enters into standard indemnification arrangements in the ordinary course of business. In many such arrangements, the Company agrees to indemnify, hold harmless, and reimburse the indemnified parties for losses suffered or incurred by the indemnified parties in connection with any trade secret, copyright, patent or other intellectual property infringement claim by any third-party with respect to the Company’s technology. The Company also agrees to indemnify many indemnified parties for product defect and similar claims.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any of these indemnification requirements has been recorded to date. Litigation From time to time, the Company is subject to other claims and assessments in the ordinary course of business. The Company is not currently a party to any such litigation matter that, individually or in the aggregate, is expected to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2</t>
        </is>
      </c>
    </row>
    <row r="3">
      <c r="A3" s="3" t="inlineStr">
        <is>
          <t>Share-Based Payment Arrangement [Abstract]</t>
        </is>
      </c>
      <c r="B3" s="4" t="inlineStr">
        <is>
          <t xml:space="preserve"> </t>
        </is>
      </c>
    </row>
    <row r="4">
      <c r="A4" s="4" t="inlineStr">
        <is>
          <t>Stockholder's Equity</t>
        </is>
      </c>
      <c r="B4" s="4" t="inlineStr">
        <is>
          <t>11. Stockholders’ Equity Equity Incentive Plans Stock Options Activity of stock options under the Company’s 2005 Stock Plan, 2011 Equity Incentive Plan and Amended and Restated 2014 Equity Incentive Plan (collectively, the "Plans") during the nine months ended September 30, 2022 is set forth below: Number of Shares Weighted-Average Balance at December 31, 2021 1,141,814 $ 27.02 Granted 10,120 197.74 Exercised (253,787) 24.80 Canceled/Forfeited (1,157) 22.04 Balance at September 30, 2022 896,990 29.59 Restricted Stock Units Activity of unvested restricted stock units under the Plans during the nine months ended September 30, 2022 is set forth below: Number of Shares Weighted -Average Unvested at December 31, 2021 409,482 $ 210.41 Granted 198,030 178.81 Released/Vested (108,853) 180.60 Canceled/Forfeited (27,341) 219.69 Unvested at September 30, 2022 471,318 203.48 As of September 30, 2022, 445,152 restricted stock units are expected to vest. Stock-based Compensation The following table sets forth the stock-based compensation expense included in the Company’s condensed consolidated statements of operations for the three and nine months ended September 30, 2022 and 2021 (in thousands): Three Months Ended September 30, Nine Months Ended September 30, 2022 2021 2022 2021 Cost of revenue $ 1,020 $ 766 $ 2,756 $ 2,107 Research and development 1,385 1,118 4,285 3,368 Sales, general and administrative 7,297 6,019 20,340 18,626 Total $ 9,702 $ 7,903 $ 27,381 $ 24,101 As of September 30, 2022, total unrecognized compensation cost was $73.4 million related to unvested share-based compensation arrangements which is expected to be recognized over a weighted average period of 3.0 years. The total stock-based compensation cost capitalized in inventory was $2.2 million and $1.8 million as of September 30, 2022 and December 31,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Loss) Income</t>
        </is>
      </c>
      <c r="B4" s="4" t="inlineStr">
        <is>
          <t>12. Accumulated Other Comprehensive (Loss) Income Other comprehensive loss consists of two components: unrealized gains or losses on the Company’s available-for-sale marketable investments and gains or losses from foreign currency translation adjustments. Until realized and reported as a component of consolidated net (loss) income, these comprehensive (loss) income items accumulate and are included within accumulated other comprehensive (loss) income. Unrealized gains and losses on the Company’s marketable investments are reclassified from accumulated other comprehensive (loss) income into earnings when realized upon sale, and are determined based on specific identification of securities sold. Gains and losses from the translation of assets and liabilities denominated in non-U.S. dollar functional currencies are included in accumulated other comprehensive (loss) income. The following table summarizes the changes in the accumulated balances during the period and includes information regarding the manner in which the reclassifications out of accumulated other comprehensive (loss) income into earnings affect the Company’s condensed consolidated statements of operations and condensed consolidated statements of comprehensive (loss) income (in thousands): Three Months Ended September 30, 2022 Three Months Ended September 30, 2021 Marketable Currency Translation Total Marketable Currency Translation Total Balance, beginning of the period $ (3,922) $ (6,236) $ (10,158) $ 267 $ 62 $ 329 Other comprehensive (loss) income before reclassifications: Unrealized (loss) — marketable investments (383) — (383) (86) — (86) Foreign currency translation (losses) gains — (2,812) (2,812) — (1,356) (1,356) Income tax effect — expense — — — 20 — 20 Net of tax (383) (2,812) (3,195) (66) (1,356) (1,422) Net current-year other comprehensive (loss) income (383) (2,812) (3,195) (66) (1,356) (1,422) Balance, end of the period $ (4,305) $ (9,048) $ (13,353) $ 201 $ (1,294) $ (1,093) Nine Months Ended September 30, 2022 Nine Months Ended September 30, 2021 Marketable Currency Translation Total Marketable Currency Translation Total Balance, beginning of the period $ (595) $ (2,035) $ (2,630) $ 647 $ 1,894 $ 2,541 Other comprehensive (loss) income before reclassifications: Unrealized (loss) gain — marketable investments (3,710) — (3,710) (581) — (581) Foreign currency translation gains (losses) — (7,013) (7,013) — (3,188) (3,188) Income tax effect — expense — — — 135 — 135 Net of tax (3,710) (7,013) (10,723) (446) (3,188) (3,634) Net current-year other comprehensive (loss) income (3,710) (7,013) (10,723) (446) (3,188) (3,634) Balance, end of the period $ (4,305) $ (9,048) $ (13,353) $ 201 $ (1,294) $ (1,0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4844</v>
      </c>
      <c r="C3" s="6" t="n">
        <v>59379</v>
      </c>
    </row>
    <row r="4">
      <c r="A4" s="4" t="inlineStr">
        <is>
          <t>Marketable investments</t>
        </is>
      </c>
      <c r="B4" s="5" t="n">
        <v>129583</v>
      </c>
      <c r="C4" s="5" t="n">
        <v>195496</v>
      </c>
    </row>
    <row r="5">
      <c r="A5" s="4" t="inlineStr">
        <is>
          <t>Accounts receivable, net of allowance for credit losses of $656 and $2,092 at September 30, 2022 and December 31, 2021, respectively</t>
        </is>
      </c>
      <c r="B5" s="5" t="n">
        <v>189006</v>
      </c>
      <c r="C5" s="5" t="n">
        <v>133940</v>
      </c>
    </row>
    <row r="6">
      <c r="A6" s="4" t="inlineStr">
        <is>
          <t>Inventories</t>
        </is>
      </c>
      <c r="B6" s="5" t="n">
        <v>320304</v>
      </c>
      <c r="C6" s="5" t="n">
        <v>263504</v>
      </c>
    </row>
    <row r="7">
      <c r="A7" s="4" t="inlineStr">
        <is>
          <t>Prepaid expenses and other current assets</t>
        </is>
      </c>
      <c r="B7" s="5" t="n">
        <v>29888</v>
      </c>
      <c r="C7" s="5" t="n">
        <v>29155</v>
      </c>
    </row>
    <row r="8">
      <c r="A8" s="4" t="inlineStr">
        <is>
          <t>Total current assets</t>
        </is>
      </c>
      <c r="B8" s="5" t="n">
        <v>723625</v>
      </c>
      <c r="C8" s="5" t="n">
        <v>681474</v>
      </c>
    </row>
    <row r="9">
      <c r="A9" s="4" t="inlineStr">
        <is>
          <t>Property and equipment, net</t>
        </is>
      </c>
      <c r="B9" s="5" t="n">
        <v>64082</v>
      </c>
      <c r="C9" s="5" t="n">
        <v>58856</v>
      </c>
    </row>
    <row r="10">
      <c r="A10" s="4" t="inlineStr">
        <is>
          <t>Operating lease right-of-use assets</t>
        </is>
      </c>
      <c r="B10" s="5" t="n">
        <v>174684</v>
      </c>
      <c r="C10" s="5" t="n">
        <v>131955</v>
      </c>
    </row>
    <row r="11">
      <c r="A11" s="4" t="inlineStr">
        <is>
          <t>Finance lease right-of-use assets</t>
        </is>
      </c>
      <c r="B11" s="5" t="n">
        <v>34114</v>
      </c>
      <c r="C11" s="5" t="n">
        <v>36276</v>
      </c>
    </row>
    <row r="12">
      <c r="A12" s="4" t="inlineStr">
        <is>
          <t>Intangible assets, net</t>
        </is>
      </c>
      <c r="B12" s="5" t="n">
        <v>83360</v>
      </c>
      <c r="C12" s="5" t="n">
        <v>90618</v>
      </c>
    </row>
    <row r="13">
      <c r="A13" s="4" t="inlineStr">
        <is>
          <t>Goodwill</t>
        </is>
      </c>
      <c r="B13" s="5" t="n">
        <v>165426</v>
      </c>
      <c r="C13" s="5" t="n">
        <v>166388</v>
      </c>
    </row>
    <row r="14">
      <c r="A14" s="4" t="inlineStr">
        <is>
          <t>Deferred taxes</t>
        </is>
      </c>
      <c r="B14" s="5" t="n">
        <v>62827</v>
      </c>
      <c r="C14" s="5" t="n">
        <v>65698</v>
      </c>
    </row>
    <row r="15">
      <c r="A15" s="4" t="inlineStr">
        <is>
          <t>Other non-current assets</t>
        </is>
      </c>
      <c r="B15" s="5" t="n">
        <v>13483</v>
      </c>
      <c r="C15" s="5" t="n">
        <v>12985</v>
      </c>
    </row>
    <row r="16">
      <c r="A16" s="4" t="inlineStr">
        <is>
          <t>Total assets</t>
        </is>
      </c>
      <c r="B16" s="5" t="n">
        <v>1321601</v>
      </c>
      <c r="C16" s="5" t="n">
        <v>1244250</v>
      </c>
    </row>
    <row r="17">
      <c r="A17" s="3" t="inlineStr">
        <is>
          <t>Current liabilities:</t>
        </is>
      </c>
      <c r="B17" s="4" t="inlineStr">
        <is>
          <t xml:space="preserve"> </t>
        </is>
      </c>
      <c r="C17" s="4" t="inlineStr">
        <is>
          <t xml:space="preserve"> </t>
        </is>
      </c>
    </row>
    <row r="18">
      <c r="A18" s="4" t="inlineStr">
        <is>
          <t>Accounts payable</t>
        </is>
      </c>
      <c r="B18" s="5" t="n">
        <v>25365</v>
      </c>
      <c r="C18" s="5" t="n">
        <v>13421</v>
      </c>
    </row>
    <row r="19">
      <c r="A19" s="4" t="inlineStr">
        <is>
          <t>Accrued liabilities</t>
        </is>
      </c>
      <c r="B19" s="5" t="n">
        <v>101672</v>
      </c>
      <c r="C19" s="5" t="n">
        <v>99796</v>
      </c>
    </row>
    <row r="20">
      <c r="A20" s="4" t="inlineStr">
        <is>
          <t>Current operating lease liabilities</t>
        </is>
      </c>
      <c r="B20" s="5" t="n">
        <v>9417</v>
      </c>
      <c r="C20" s="5" t="n">
        <v>8267</v>
      </c>
    </row>
    <row r="21">
      <c r="A21" s="4" t="inlineStr">
        <is>
          <t>Current finance lease liabilities</t>
        </is>
      </c>
      <c r="B21" s="5" t="n">
        <v>1878</v>
      </c>
      <c r="C21" s="5" t="n">
        <v>1713</v>
      </c>
    </row>
    <row r="22">
      <c r="A22" s="4" t="inlineStr">
        <is>
          <t>Total current liabilities</t>
        </is>
      </c>
      <c r="B22" s="5" t="n">
        <v>138332</v>
      </c>
      <c r="C22" s="5" t="n">
        <v>123197</v>
      </c>
    </row>
    <row r="23">
      <c r="A23" s="4" t="inlineStr">
        <is>
          <t>Non-current operating lease liabilities</t>
        </is>
      </c>
      <c r="B23" s="5" t="n">
        <v>180897</v>
      </c>
      <c r="C23" s="5" t="n">
        <v>137045</v>
      </c>
    </row>
    <row r="24">
      <c r="A24" s="4" t="inlineStr">
        <is>
          <t>Non-current finance lease liabilities</t>
        </is>
      </c>
      <c r="B24" s="5" t="n">
        <v>25325</v>
      </c>
      <c r="C24" s="5" t="n">
        <v>26523</v>
      </c>
    </row>
    <row r="25">
      <c r="A25" s="4" t="inlineStr">
        <is>
          <t>Other non-current liabilities</t>
        </is>
      </c>
      <c r="B25" s="5" t="n">
        <v>3295</v>
      </c>
      <c r="C25" s="5" t="n">
        <v>3558</v>
      </c>
    </row>
    <row r="26">
      <c r="A26" s="4" t="inlineStr">
        <is>
          <t>Total liabilities</t>
        </is>
      </c>
      <c r="B26" s="5" t="n">
        <v>347849</v>
      </c>
      <c r="C26" s="5" t="n">
        <v>290323</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t>
        </is>
      </c>
      <c r="B29" s="5" t="n">
        <v>38</v>
      </c>
      <c r="C29" s="5" t="n">
        <v>37</v>
      </c>
    </row>
    <row r="30">
      <c r="A30" s="4" t="inlineStr">
        <is>
          <t>Additional paid-in capital</t>
        </is>
      </c>
      <c r="B30" s="5" t="n">
        <v>947040</v>
      </c>
      <c r="C30" s="5" t="n">
        <v>910614</v>
      </c>
    </row>
    <row r="31">
      <c r="A31" s="4" t="inlineStr">
        <is>
          <t>Accumulated other comprehensive (loss) income</t>
        </is>
      </c>
      <c r="B31" s="5" t="n">
        <v>-13353</v>
      </c>
      <c r="C31" s="5" t="n">
        <v>-2630</v>
      </c>
    </row>
    <row r="32">
      <c r="A32" s="4" t="inlineStr">
        <is>
          <t>Retained earnings</t>
        </is>
      </c>
      <c r="B32" s="5" t="n">
        <v>40027</v>
      </c>
      <c r="C32" s="5" t="n">
        <v>45906</v>
      </c>
    </row>
    <row r="33">
      <c r="A33" s="4" t="inlineStr">
        <is>
          <t>Total stockholders’ equity</t>
        </is>
      </c>
      <c r="B33" s="5" t="n">
        <v>973752</v>
      </c>
      <c r="C33" s="5" t="n">
        <v>953927</v>
      </c>
    </row>
    <row r="34">
      <c r="A34" s="4" t="inlineStr">
        <is>
          <t>Total liabilities and stockholders’ equity</t>
        </is>
      </c>
      <c r="B34" s="6" t="n">
        <v>1321601</v>
      </c>
      <c r="C34" s="6" t="n">
        <v>1244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3. Income Taxes The Company’s income tax expense (benefit), deferred tax assets and liabilities, and reserves for unrecognized tax benefits reflect management’s best assessment of estimated current and future taxes to be paid. The Company is subject to income taxes in both the United States and foreign jurisdictions. Significant judgment and estimates are required in determining the consolidated income tax expense. During interim periods, the Company generally utilizes the estimated annual effective tax rate (“AETR”) method which involves the use of forecasted information. Under the AETR method, the provision is calculated by applying the estimated AETR for the full fiscal year to “ordinary” income or loss (pretax income or loss excluding unusual or infrequently occurring discrete items) for the reporting period. Jurisdictions with tax assets for which the Company believes a tax benefit cannot be realized are excluded from the computation of its AETR. However, for the three and nine months ended September 30, 2022, the estimated AETR method yielded unconventional results and would not provide a reliable estimate of income taxes. Therefore, the Company determined that using the discrete effective tax rate method, which involves the use of year-to-date information, would provide a more reliable estimate of income taxes for the current period. The Company’s provision for income taxes for the three months ended September 30, 2022 was $5.3 million, which was primarily due to tax expenses attributable to its worldwide profits during the period, combined with tax deficiencies (shortfalls) expenses from stock-based compensation attributable to its U.S. jurisdiction as a result of stock price fluctuation. The Company’s benefit from income taxes for the three months ended September 30, 2021 was $0.2 million, which was primarily due to tax expenses attributable to its worldwide profits during the period, offset by excess tax benefits from stock-based compensation attributable to its U.S. jurisdiction. The Company’s provision for income taxes for the nine months ended September 30, 2022 was $2.6 million, which was primarily due to tax expenses attributable to its foreign profits during the period, combined with tax deficiencies (shortfalls) expenses from stock-based compensation attributable to its U.S. jurisdiction as a result of stock price fluctuation. The Company’s provision for income taxes for the nine months ended September 30, 2021 was $3.2 million, which was primarily due to tax expenses attributable to its worldwide profits during the period, offset by excess tax benefits from stock-based compensation attributable to its U.S. jurisdiction. The Company’s effective tax rate was 174.8% for the three months ended September 30, 2022, compared to (3.2)% for the three months ended September 30, 2021. The Company’s change in effective tax rate was primarily attributable to large tax expenses over relatively smaller worldwide profits for the three months ended September 30, 2022, when compared to small tax benefits over relatively larger worldwide profits for the three months ended September 30, 2021. The Company’s effective tax rate was (81.7)% for the nine months ended September 30, 2022, compared to 10.5% for the nine months ended September 30, 2021. The Company’s change in effective tax rate was primarily attributable to tax expenses over small worldwide losses for the nine months ended September 30, 2022, when compared to tax expenses over large worldwide profits for the nine months ended September 30, 2021. Significant domestic deferred tax assets (“DTAs”) were generated in recent years, primarily due to excess tax benefits from stock option exercises and vesting of restricted stock units. The Company evaluates all available positive and negative evidence, objective and subjective in nature, in each reporting period to determine if sufficient taxable income will be generated to realize the benefits of its DTAs and, if not, a valuation allowance to reduce the DTAs is recorded. As of September 30, 2022 and 2021, the Company maintains a valuation allowance against its Federal Research and Development Tax Credit and California DTAs as the Company could not conclude at the required more-likely-than-not level of certainty, that the benefit of these tax attributes would be realized prior to expi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Income Attributable to Penumbra, Inc.</t>
        </is>
      </c>
      <c r="B1" s="2" t="inlineStr">
        <is>
          <t>9 Months Ended</t>
        </is>
      </c>
    </row>
    <row r="2">
      <c r="B2" s="2" t="inlineStr">
        <is>
          <t>Sep. 30, 2022</t>
        </is>
      </c>
    </row>
    <row r="3">
      <c r="A3" s="3" t="inlineStr">
        <is>
          <t>Earnings Per Share [Abstract]</t>
        </is>
      </c>
      <c r="B3" s="4" t="inlineStr">
        <is>
          <t xml:space="preserve"> </t>
        </is>
      </c>
    </row>
    <row r="4">
      <c r="A4" s="4" t="inlineStr">
        <is>
          <t>Net (Loss) Income Attributable to Penumbra, Inc.</t>
        </is>
      </c>
      <c r="B4" s="4" t="inlineStr">
        <is>
          <t>14. Net (Loss) Income Attributable to Penumbra, Inc. The Company computed basic net (loss) income attributable to Penumbra, Inc. per share based on the weighted average number of shares of common stock outstanding during the period. The Company computed diluted net (loss) income attributable to Penumbra, Inc. per share based on the weighted average number of shares of common stock outstanding plus potentially dilutive common stock equivalents outstanding during the period using the treasury stock method. For the purposes of this calculation, stock options, restricted stock units and stock sold through the Company’s employee stock purchase plan are considered common stock equivalents. A reconciliation of the numerator and denominator used in the calculation of the basic and diluted net (loss) income attributable to Penumbra, Inc. per share is as follows (in thousands, except share and per share amounts): Three Months Ended September 30, Nine Months Ended September 30, 2022 2021 2022 2021 Numerator: Net (loss) income attributable to Penumbra, Inc. $ (2,271) $ 8,850 $ (5,879) $ 29,917 Denominator: Weighted average shares used to compute net (loss) income attributable to common stockholders: Basic 37,918,452 36,617,961 37,778,362 36,532,822 Potential dilutive stock-based options and awards — 993,394 — 1,059,273 Diluted 37,918,452 37,611,355 37,778,362 37,592,095 Net (loss) income attributable to Penumbra, Inc. per share: Basic $ (0.06) $ 0.24 $ (0.16) $ 0.82 Diluted $ (0.06) $ 0.24 $ (0.16) $ 0.80 For the three months ended September 30, 2022 and 2021, outstanding stock-based awards of 1.6 million and 6 thousand shares, respectively, and for the nine months ended September 30, 2022 and 2021, outstanding stock-based awards of 1.9 million and 27 thousand shares, respectively, were excluded from the computation of diluted net (loss) income attributable to Penumbra, Inc. per share because their effect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15. Revenues Revenue Recognition Revenue is recognized in an amount that reflects the consideration the Company expects to be entitled to in exchange for goods or services. All revenue recognized in the condensed consolidated statements of operations is considered to be revenue from contracts with customers. The following table presents the Company’s revenues disaggregated by geography, based on the destination to which the Company ships its products, for the three and nine months ended September 30, 2022 and 2021 (in thousands): Three Months Ended September 30, Nine Months Ended September 30, 2022 2021 2022 2021 United States $ 148,819 $ 134,834 $ 434,583 $ 383,306 International 64,859 55,283 191,334 160,273 Total $ 213,678 $ 190,117 $ 625,917 $ 543,579 The following table presents the Company’s revenues disaggregated by product category for the three and nine months ended September 30, 2022 and 2021 (in thousands): Three Months Ended September 30, Nine Months Ended September 30, 2022 2021 2022 2021 Vascular $ 123,361 $ 105,465 $ 369,712 $ 295,314 Neuro 90,317 84,652 256,205 248,265 Total $ 213,678 $ 190,117 $ 625,917 $ 543,579 China Distribution and Technology Licensing Agreement In December 2020, the Company entered into a distribution and technology licensing arrangement with its existing distribution partner in China. In addition to modifying the Company’s standard distribution agreement with its partner in China, the Company agreed to license the technology for certain products to its partner in China to permit the manufacturing and commercialization of such products in China as well as provide certain regulatory support. During the three months ended March 31, 2022, the Company further amended the distribution agreement and entered into an additional license agreement, pursuant to which the Company agreed to license the technology for additional products to its partner in China on substantially the same terms as the existing license agreement. Apart from the standard distribution agreement, the Company will receive fixed payments upon transferring its distinct licensed technology and providing related regulatory support and royalty payments on the down-stream sale of the licensed products. Performance Obligations Delivery of products - The Company’s contracts with customers typically contain a single performance obligation, delivery of the Company’s products. Satisfaction of that performance obligation occurs when control of the promised goods transfers to the customer, which is generally upon shipment for non-consignment sale agreements and upon utilization for consignment sale agreements. Payment terms - The Company’s payment terms vary by the type and location of our customer. The timing between fulfillment of performance obligations and when payment is due is not significant and does not give rise to financing transactions. The Company did not have any contracts with significant financing components as of September 30, 2022. Product returns - The Company may allow customers to return products purchased at the Company’s discretion. The Company estimates the amount of its product sales that may be returned by its customers and records this estimate as a reduction of revenue in the period in which the related product revenue is recognized. The Company currently estimates product return liabilities using its own historic sales information, trends, industry data, and other relevant data points. Warranties - The Company offers its standard warranty to all customers and it is not available for sale on a standalone basis. The Company’s standard warranty represents its guarantee that its products function as intended, are free from defects, and comply with agreed-upon specifications and quality standards. This assurance does not constitute a service and is not a separate performance obligation. Transaction Price Revenue is recorded at the net sales price, which includes estimates of variable consideration such as product returns utilizing historical return rates, rebates, discounts, and other adjustments to net revenue. To the extent the transaction price includes variable consideration, the Company estimates the amount of variable consideration that should be included in the transaction price. When determining if variable consideration should be constrained, management considers whether there are factors that could result in a significant reversal of revenue and the likelihood of a potential reversal. Variable consideration is included in revenue only to the extent that it is probable that a significant reversal of the revenue recognized will not occur when the uncertainty associated with the variable consideration is subsequently resolved. These estimates are reassessed each reporting period. During the three and nine months ended September 30, 2022, the Company made no material changes in estimates for variable consideration. When the Company performs shipping and handling activities after control of goods is transferred to the customer, they are considered as fulfillment activities, and costs are accrued for when the related revenue is recognized. Taxes collected from customers relating to product sales and remitted to governmental authorities are excluded from revenues. Contract liabilities, net The following information summarizes the Company’s contract assets and liabilities, net as of September 30, 2022 and December 31, 2021 (in thousands): September 30, 2022 December 31, 2021 Contract liabilities, net $ 9,393 $ 5,671 Contract liabilities represents amounts that the Company has already invoiced and are ultimately expected to be recognized as revenue, but for which not all revenue recognition criteria have been met and is recognized as the associated performance obligations are satisfied. Contract assets for the periods presented primarily represent the difference between the revenue that was recognized based on the relative standalone selling price of the related performance obligations satisfied and the contractual billing terms in the arrangements. Revenue recognized during the three and nine months ended September 30, 2022 relating to contract liabilities as of June 30, 2022 and December 31, 2021 was $9.6 million and $5.7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and Consolidation The accompanying condensed consolidated balance sheet as of September 30, 2022, the condensed consolidated statements of operations, the condensed consolidated statements of comprehensive (loss) income, and the condensed consolidated statements of stockholders’ equity for the three and nine months ended September 30, 2022 and 2021, and the condensed consolidated statements of cash flows for the nine months ended September 30, 2022 and 2021 are unaudited. The unaudited condensed consolidated financial statements included herein have been prepared by the Company in accordance with accounting principles generally accepted in the United States of America (“U.S. GAAP”) and the applicable rules and regulations of the U.S. Securities and Exchange Commission (the “SEC”) for interim financial information. Accordingly, they do not include all of the information and notes required by U.S. GAAP for complete financial statements. The condensed consolidated balance sheet data as of December 31, 2021 was derived from the audited financial statements as of that date. The unaudited condensed consolidated financial statements have been prepared on the same basis as the audited consolidated financial statements and, in the opinion of management, reflect all adjustments of a normal recurring nature considered necessary to state fairly the Company’s financial position as of September 30, 2022, the results of its operations for the three and nine months ended September 30, 2022 and 2021, the changes in its comprehensive income (loss) and stockholders’ equity for the three and nine months ended September 30, 2022 and 2021, and its cash flows for the nine months ended September 30, 2022 and 2021. The results for the three and nine months ended September 30, 2022 are not necessarily indicative of the results that may be expected for the year ending December 31, 2022 or for any other future annual or interim period. The information included in this Quarterly Report on Form 10-Q should be read in conjunction with the audited consolidated financial statements and notes thereto for the fiscal year ended December 31, 2021, included in the Company’s Annual Report on Form 10-K. There have been no changes to the Company’s significant accounting policies during the nine months ended September 30, 2022, as compared to the significant accounting policies described in the Company’s Annual Report on Form 10-K for the fiscal year ended December 31, 2021.</t>
        </is>
      </c>
    </row>
    <row r="5">
      <c r="A5" s="4" t="inlineStr">
        <is>
          <t>Consolidation</t>
        </is>
      </c>
      <c r="B5" s="4" t="inlineStr">
        <is>
          <t>The condensed consolidated financial statements include the accounts of the Company and its wholly-owned subsidiaries.  All intercompany balances and transactions have been eliminated in consolidation.</t>
        </is>
      </c>
    </row>
    <row r="6">
      <c r="A6" s="4" t="inlineStr">
        <is>
          <t>Use of Estimates</t>
        </is>
      </c>
      <c r="B6" s="4" t="inlineStr">
        <is>
          <t>Use of Estimates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marketable investments, allowances for credit losses, the amount of variable consideration included in the transaction price, warranty reserve, valuation of inventories, useful lives of property and equipment, intangibles, operating and financing lease right-of-use (“ROU”) assets and liabilities, income taxes, contingent consideration and other contingencie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data. Actual results could differ from those estimates.</t>
        </is>
      </c>
    </row>
    <row r="7">
      <c r="A7" s="4" t="inlineStr">
        <is>
          <t>Segments</t>
        </is>
      </c>
      <c r="B7" s="4" t="inlineStr">
        <is>
          <t xml:space="preserve">Segments The Company determined its operating segment on the same basis that it uses to evaluate its performance internally. The Company has one business activity: the design, development, manufacturing and marketing of innovative medical products, and </t>
        </is>
      </c>
    </row>
    <row r="8">
      <c r="A8" s="4" t="inlineStr">
        <is>
          <t>Marketable Investments</t>
        </is>
      </c>
      <c r="B8" s="4" t="inlineStr">
        <is>
          <t>Marketable InvestmentsThe Company’s marketable investments have been classified and accounted for as available-for-sa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s and 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Marketable Investments</t>
        </is>
      </c>
      <c r="B4" s="4" t="inlineStr">
        <is>
          <t xml:space="preserve">The following table presents the Company’s marketable investments as of September 30, 2022 and December 31, 2021 (in thousands): September 30, 2022 Securities with net gains or losses in accumulated other comprehensive income (loss) Amortized Cost Gross Unrealized Gains Gross Unrealized Losses Allowance Fair Value U.S. treasury $ 14,477 $ — $ (569) $ — $ 13,908 U.S. agency and government sponsored securities 7,001 — (223) — 6,778 U.S. states and municipalities 28,130 — (679) — 27,451 Corporate bonds 84,280 — (2,834) — 81,446 Total $ 133,888 $ — $ (4,305) $ — $ 129,583 December 31, 2021 Securities with net gains or losses in accumulated other comprehensive income (loss) Amortized Cost Gross Unrealized Gains Gross Unrealized Losses Allowance Fair Value Commercial paper $ 20,286 $ — $ (10) $ — $ 20,276 U.S. treasury 14,464 — (77) — 14,387 U.S. agency and government sponsored securities 11,553 1 (19) — 11,535 U.S. states and municipalities 39,436 39 (89) — 39,386 Corporate bonds 110,354 49 (491) — 109,912 Total $ 196,093 $ 89 $ (686) $ — $ 195,496 </t>
        </is>
      </c>
    </row>
    <row r="5">
      <c r="A5" s="4" t="inlineStr">
        <is>
          <t>Debt Securities, Available-for-sale, Unrealized Loss Position, Fair Value</t>
        </is>
      </c>
      <c r="B5" s="4" t="inlineStr">
        <is>
          <t>The following tables present the gross unrealized losses and the fair value for those marketable investments that were in an unrealized loss position for less than twelve months or for twelve months or more as of September 30, 2022 and December 31, 2021 (in thousands): September 30, 2022 Less than 12 months 12 months or more Total Fair Value Gross Unrealized Losses Fair Value Gross Unrealized Losses Fair Value Gross Unrealized Losses U.S. treasury $ 13,908 $ (569) $ — $ — $ 13,908 $ (569) U.S. agency and government sponsored securities 2,866 (129) 3,912 (94) 6,778 (223) U.S. states and municipalities 20,778 (467) 5,803 (212) 26,581 (679) Corporate bonds 65,326 (1,895) 16,120 (939) 81,446 (2,834) Total $ 102,878 $ (3,060) $ 25,835 $ (1,245) $ 128,713 $ (4,305) December 31, 2021 Less than 12 months 12 months or more Total Fair Value Gross Unrealized Losses Fair Value Gross Unrealized Losses Fair Value Gross Unrealized Losses Commercial paper $ 16,977 $ (10) $ — $ — $ 16,977 $ (10) U.S. treasury 14,387 (77) — — 14,387 (77) U.S. agency and government sponsored securities 6,985 (19) — — 6,985 (19) U.S. states and municipalities 21,924 (89) — — 21,924 (89) Corporate bonds 85,513 (491) — — 85,513 (491) Total $ 145,786 $ (686) $ — $ — $ 145,786 $ (686)</t>
        </is>
      </c>
    </row>
    <row r="6">
      <c r="A6" s="4" t="inlineStr">
        <is>
          <t>Schedule of Contractual Maturities of Marketable Investments</t>
        </is>
      </c>
      <c r="B6" s="4" t="inlineStr">
        <is>
          <t xml:space="preserve">The following table presents the contractual maturities of the Company’s marketable investments as of September 30, 2022 (in thousands): September 30, 2022 Amortized Cost Fair Value Due in less than one year $ 48,276 $ 47,495 Due in one to five years 85,612 82,088 Total $ 133,888 $ 129,583 </t>
        </is>
      </c>
    </row>
    <row r="7">
      <c r="A7" s="4" t="inlineStr">
        <is>
          <t>Schedule of Fair Value of Assets and Liabilities</t>
        </is>
      </c>
      <c r="B7" s="4" t="inlineStr">
        <is>
          <t xml:space="preserve">The following tables set forth the Company’s financial assets measured at fair value by level within the fair value hierarchy as of September 30, 2022 and December 31, 2021 (in thousands): As of September 30, 2022 Level 1 Level 2 Level 3 Fair Value Financial Assets Cash equivalents: Money market funds $ 8,797 $ — $ — $ 8,797 Marketable investments: U.S. treasury 13,908 — — 13,908 U.S. agency and government sponsored securities — 6,778 — 6,778 U.S. states and municipalities — 27,451 — 27,451 Corporate bonds — 81,446 — 81,446 Total $ 22,705 $ 115,675 $ — $ 138,380 As of December 31, 2021 Level 1 Level 2 Level 3 Fair Value Financial Assets Cash equivalents: Money market funds $ 10,509 $ — $ — $ 10,509 Marketable investments: Commercial paper — 20,276 — 20,276 U.S. treasury 14,387 — — 14,387 U.S. agency and government sponsored securities — 11,535 — 11,535 U.S. states and municipalities — 39,386 — 39,386 Corporate bonds — 109,912 — 109,912 Total $ 24,896 $ 181,109 $ — $ 206,0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Balance Sheet Compon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The following table shows the components of inventories as of September 30, 2022 and December 31, 2021 (in thousands): September 30, 2022 December 31, 2021 Raw materials $ 84,913 $ 68,374 Work in process 29,167 18,678 Finished goods 206,224 176,452 Inventories $ 320,304 $ 263,504 </t>
        </is>
      </c>
    </row>
    <row r="5">
      <c r="A5" s="4" t="inlineStr">
        <is>
          <t>Schedule of Accrued Liabilities</t>
        </is>
      </c>
      <c r="B5" s="4" t="inlineStr">
        <is>
          <t xml:space="preserve">The following table shows the components of accrued liabilities as of September 30, 2022 and December 31, 2021 (in thousands): September 30, 2022 December 31, 2021 Payroll and employee-related cost $ 57,310 $ 60,015 Accrued expenses 10,765 12,245 Deferred revenue 9,732 5,671 Other accrued liabilities 23,865 21,865 Total accrued liabilities $ 101,672 $ 99,796 </t>
        </is>
      </c>
    </row>
    <row r="6">
      <c r="A6" s="4" t="inlineStr">
        <is>
          <t>Schedule of Estimated Product Warranty Accrual</t>
        </is>
      </c>
      <c r="B6" s="4" t="inlineStr">
        <is>
          <t xml:space="preserve">The following table shows the changes in the Company’s estimated product warranty accrual, included in accrued liabilities, for the nine months ended September 30, 2022 and twelve months ended December 31, 2021, respectively (in thousands): September 30, 2022 December 31, 2021 Balance at the beginning of the period $ 4,310 $ 2,896 Accruals of warranties issued 1,986 2,973 Settlements of warranty claims (1,129) (1,559) Balance at the end of the period $ 5,167 $ 4,3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 Consideration Transferred</t>
        </is>
      </c>
      <c r="B4" s="4" t="inlineStr">
        <is>
          <t>The following table summarizes the Closing Date fair value of the consideration transferred (in thousands): Fair value of common stock issued (1) $ 174,133 Fair value of replacement stock options (2) 80,693 Consideration for settlement of pre-existing liabilities due to Sixense (3) (3,810) Total purchase price $ 251,016 (1) The fair value of the 661,877 shares of common stock issued as part of consideration transferred was determined based on the acquisition date closing market price of the Company’s common stock of $263.09. (2) Per ASC 805, the replacement of stock options or other share-based payment awards in conjunction with a business combination represents a modification of share-based payment awards that must be accounted for in accordance with ASC 718. As a result of the Company’s obligation to issue replacement awards, a portion of the fair-value-based measure of replacement awards is included in measuring the purchase consideration transferred in the business combination. To determine the portion of the replacement awards that is part of the purchase consideration, the Company measured the fair value of both the replacement awards and the historical awards as of the Closing Date, in accordance with ASC 718. The fair value of the replacement awards, whether vested or unvested, was included in the purchase consideration to the extent that pre-acquisition services had been rendered. The fair value of replacement stock options assumed for which pre-acquisition services were rendered of $80.7 million was allocated to the purchase consideration and $25.8 million was recognized immediately in the post-combination financial statements during the three months ended December 31, 2021, as pre-acquisition services were not rendered but the vesting of all stock options was accelerated in connection with the Merger. (3) In the connection with the Merger, the Company effectively settled pre-existing liabilities due to or on behalf of Sixense.</t>
        </is>
      </c>
    </row>
    <row r="5">
      <c r="A5" s="4" t="inlineStr">
        <is>
          <t>Schedule of Purchase Price Allocation</t>
        </is>
      </c>
      <c r="B5" s="4" t="inlineStr">
        <is>
          <t xml:space="preserve">The following table presents the allocation of the purchase price, reflecting immaterial measurement period adjustments recorded during the three months ended September 30, 2022 (in thousands): Acquisition-Date Fair Value Estimated Useful Life of Finite-Lived Intangible Assets Tangible assets acquired and (liabilities) assumed: Cash and cash equivalents $ 2,919 Prepaid expenses and other current and non-current assets 1,971 Deferred tax assets 20,678 Deferred tax liabilities (19,398) Accrued liabilities and other current liabilities (1,341) Intangible assets acquired: Developed technology 62,466 8.75 years In-process research and development 20,823 Net assets acquired 88,118 Fair value of subsidiary stock indirectly acquired through the Merger 4,161 Total net assets acquired 92,279 Goodwill 158,737 Total purchase price $ 251,0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Intangible Assets (Tables)</t>
        </is>
      </c>
      <c r="B1" s="2" t="inlineStr">
        <is>
          <t>9 Months Ended</t>
        </is>
      </c>
    </row>
    <row r="2">
      <c r="B2" s="2" t="inlineStr">
        <is>
          <t>Sep. 30, 2022</t>
        </is>
      </c>
    </row>
    <row r="3">
      <c r="A3" s="3" t="inlineStr">
        <is>
          <t>Intangible Assets, Net (Excluding Goodwill) [Abstract]</t>
        </is>
      </c>
      <c r="B3" s="4" t="inlineStr">
        <is>
          <t xml:space="preserve"> </t>
        </is>
      </c>
    </row>
    <row r="4">
      <c r="A4" s="4" t="inlineStr">
        <is>
          <t>Schedule of indefinite-lived intangible assets</t>
        </is>
      </c>
      <c r="B4" s="4" t="inlineStr">
        <is>
          <t xml:space="preserve">The following tables present details of the Company’s acquired finite-lived intangible assets as of September 30, 2022 and December 31, 2021 (in thousands, except weighted-average amortization period): As of September 30, 2022 Weighted-Average Amortization Period Gross Carrying Amount Accumulated Amortization Net Finite-lived intangible assets: Developed technology 8.8 years $ 83,289 $ (7,734) $ 75,555 Customer relationships 15.0 years 5,841 (2,044) 3,797 Trade secrets and processes 20.0 years 5,256 (1,248) 4,008 Other 5.0 years 1,506 (1,506) — Total intangible assets 9.6 years $ 95,892 $ (12,532) $ 83,360 As of December 31, 2021 Weighted-Average Gross Carrying Amount Accumulated Amortization Net Finite-lived intangible assets: Developed technology 8.8 years $ 62,466 $ (1,784) $ 60,682 Customer relationships 15.0 years 6,762 (2,029) 4,733 Trade secrets and processes 20.0 years 5,256 (1,051) 4,205 Other 5.0 years 1,744 (1,569) 175 Total intangible assets subject to amortization 9.8 years $ 76,228 $ (6,433) $ 69,795 Indefinite-lived intangible assets: In-process research and development $ 20,823 $ — $ 20,823 Total intangible assets $ 97,051 $ (6,433) $ 90,618 </t>
        </is>
      </c>
    </row>
    <row r="5">
      <c r="A5" s="4" t="inlineStr">
        <is>
          <t>Schedule of finite-lived intangible assets</t>
        </is>
      </c>
      <c r="B5" s="4" t="inlineStr">
        <is>
          <t xml:space="preserve">The following tables present details of the Company’s acquired finite-lived intangible assets as of September 30, 2022 and December 31, 2021 (in thousands, except weighted-average amortization period): As of September 30, 2022 Weighted-Average Amortization Period Gross Carrying Amount Accumulated Amortization Net Finite-lived intangible assets: Developed technology 8.8 years $ 83,289 $ (7,734) $ 75,555 Customer relationships 15.0 years 5,841 (2,044) 3,797 Trade secrets and processes 20.0 years 5,256 (1,248) 4,008 Other 5.0 years 1,506 (1,506) — Total intangible assets 9.6 years $ 95,892 $ (12,532) $ 83,360 As of December 31, 2021 Weighted-Average Gross Carrying Amount Accumulated Amortization Net Finite-lived intangible assets: Developed technology 8.8 years $ 62,466 $ (1,784) $ 60,682 Customer relationships 15.0 years 6,762 (2,029) 4,733 Trade secrets and processes 20.0 years 5,256 (1,051) 4,205 Other 5.0 years 1,744 (1,569) 175 Total intangible assets subject to amortization 9.8 years $ 76,228 $ (6,433) $ 69,795 Indefinite-lived intangible assets: In-process research and development $ 20,823 $ — $ 20,823 Total intangible assets $ 97,051 $ (6,433) $ 90,618 </t>
        </is>
      </c>
    </row>
    <row r="6">
      <c r="A6" s="4" t="inlineStr">
        <is>
          <t>Finite-lived Intangible Assets Amortization Expense</t>
        </is>
      </c>
      <c r="B6" s="4" t="inlineStr">
        <is>
          <t xml:space="preserve">The following table presents the amortization expense recorded related to the Company’s finite-lived intangible assets for the three and nine months ended September 30, 2022 and 2021 (in thousands): Three Months Ended September 30, Nine Months Ended September 30, 2022 2021 2022 2021 Cost of revenue $ 66 $ 66 $ 197 $ 197 Sales, general and administrative 2,481 207 6,436 633 Total $ 2,547 $ 273 $ 6,633 $ 8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The following table presents the changes in goodwill during the nine months ended September 30, 2022 (in thousands): Total Company Balance as of December 31, 2021 $ 166,388 Foreign currency translation and other adjustments 1 (962) Balance as of September 30, 2022 $ 165,426 (1) Other adjustments represent measurement period adjustments to the preliminary purchase price allocation in connection with the Sixense acquisition. Please see Note “5. Business Combinations” for more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t>
        </is>
      </c>
      <c r="B4" s="4" t="inlineStr">
        <is>
          <t>The following table presents the components of the Company’s lease cost, lease term and discount rate during the three and nine months ended September 30, 2022 and 2021 (in thousands, except years and percentages): Three Months Ended Nine Months Ended September 30, 2022 September 30, 2021 September 30, 2022 September 30, 2021 Lease Cost Operating lease cost $ 5,132 $ 3,586 $ 15,048 $ 7,465 Finance lease cost: Amortization of right-of-use assets 815 776 2,431 2,283 Interest on lease liabilities 360 376 1,083 1,120 Variable lease cost (1) 2,541 1,601 7,472 4,427 Total lease costs $ 8,848 $ 6,339 $ 26,034 $ 15,295 Weighted Average Remaining Lease Term Operating leases 13.6 years 13.4 years Finance leases 11.6 years 12.5 years Weighted Average Discount Rate Operating leases 4.61 % 4.94 % Finance leases 5.30 % 5.31 % (1) Variable lease costs represent payments that are dependent on usage, a rate or index. Variable lease cost primarily relates to common area maintenance charges for the Company’s real estate leases.</t>
        </is>
      </c>
    </row>
    <row r="5">
      <c r="A5" s="4" t="inlineStr">
        <is>
          <t>Lessee, Operating Lease, Liability, Maturity</t>
        </is>
      </c>
      <c r="B5" s="4" t="inlineStr">
        <is>
          <t xml:space="preserve">The following table is a schedule, by years, of maturities of the Company's operating and finance lease liabilities as of September 30, 2022 (in thousands): Operating Lease Payments Finance Lease Payments 2022 (excluding the nine months ended September 30, 2022) $ 4,517 $ 806 2023 17,876 3,270 2024 17,764 3,281 2025 17,570 3,209 2026 17,681 2,842 Thereafter 186,184 23,539 Total undiscounted lease payments 261,592 36,947 Less imputed interest (71,278) (9,744) Present value of lease liabilities $ 190,314 $ 27,203 </t>
        </is>
      </c>
    </row>
    <row r="6">
      <c r="A6" s="4" t="inlineStr">
        <is>
          <t>Finance Lease, Liability, Maturity</t>
        </is>
      </c>
      <c r="B6" s="4" t="inlineStr">
        <is>
          <t xml:space="preserve">The following table is a schedule, by years, of maturities of the Company's operating and finance lease liabilities as of September 30, 2022 (in thousands): Operating Lease Payments Finance Lease Payments 2022 (excluding the nine months ended September 30, 2022) $ 4,517 $ 806 2023 17,876 3,270 2024 17,764 3,281 2025 17,570 3,209 2026 17,681 2,842 Thereafter 186,184 23,539 Total undiscounted lease payments 261,592 36,947 Less imputed interest (71,278) (9,744) Present value of lease liabilities $ 190,314 $ 27,203 </t>
        </is>
      </c>
    </row>
    <row r="7">
      <c r="A7" s="4" t="inlineStr">
        <is>
          <t>Schedule of Supplemental Cash Flow Disclosures</t>
        </is>
      </c>
      <c r="B7" s="4" t="inlineStr">
        <is>
          <t xml:space="preserve">Supplemental cash flow information related to leases during the nine months ended September 30, 2022 and 2021 are as follows (in thousands): Nine Months Ended September 30, 2022 September 30, 2021 Cash paid for amounts included in the measurement of lease liabilities: Operating cash flows from operating leases $ 13,017 $ 6,214 Financing cash flows from finance leases $ 1,299 $ 1,056 Right-of-use assets obtained in exchange for lease obligations: Operating leases $ 51,495 $ 100,178 Finance leases $ 278 $ 1,1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6" t="n">
        <v>656</v>
      </c>
      <c r="C3" s="6" t="n">
        <v>2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y</t>
        </is>
      </c>
      <c r="B4" s="4" t="inlineStr">
        <is>
          <t xml:space="preserve">Activity of stock options under the Company’s 2005 Stock Plan, 2011 Equity Incentive Plan and Amended and Restated 2014 Equity Incentive Plan (collectively, the "Plans") during the nine months ended September 30, 2022 is set forth below: Number of Shares Weighted-Average Balance at December 31, 2021 1,141,814 $ 27.02 Granted 10,120 197.74 Exercised (253,787) 24.80 Canceled/Forfeited (1,157) 22.04 Balance at September 30, 2022 896,990 29.59 </t>
        </is>
      </c>
    </row>
    <row r="5">
      <c r="A5" s="4" t="inlineStr">
        <is>
          <t>Summary of Unvested Restricted Stock and Restricted Stock Unit Activity</t>
        </is>
      </c>
      <c r="B5" s="4" t="inlineStr">
        <is>
          <t xml:space="preserve">Activity of unvested restricted stock units under the Plans during the nine months ended September 30, 2022 is set forth below: Number of Shares Weighted -Average Unvested at December 31, 2021 409,482 $ 210.41 Granted 198,030 178.81 Released/Vested (108,853) 180.60 Canceled/Forfeited (27,341) 219.69 Unvested at September 30, 2022 471,318 203.48 </t>
        </is>
      </c>
    </row>
    <row r="6">
      <c r="A6" s="4" t="inlineStr">
        <is>
          <t>Schedule of Stock-based Compensation Expense</t>
        </is>
      </c>
      <c r="B6" s="4" t="inlineStr">
        <is>
          <t xml:space="preserve">The following table sets forth the stock-based compensation expense included in the Company’s condensed consolidated statements of operations for the three and nine months ended September 30, 2022 and 2021 (in thousands): Three Months Ended September 30, Nine Months Ended September 30, 2022 2021 2022 2021 Cost of revenue $ 1,020 $ 766 $ 2,756 $ 2,107 Research and development 1,385 1,118 4,285 3,368 Sales, general and administrative 7,297 6,019 20,340 18,626 Total $ 9,702 $ 7,903 $ 27,381 $ 24,1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the accumulated balances during the period and includes information regarding the manner in which the reclassifications out of accumulated other comprehensive (loss) income into earnings affect the Company’s condensed consolidated statements of operations and condensed consolidated statements of comprehensive (loss) income (in thousands): Three Months Ended September 30, 2022 Three Months Ended September 30, 2021 Marketable Currency Translation Total Marketable Currency Translation Total Balance, beginning of the period $ (3,922) $ (6,236) $ (10,158) $ 267 $ 62 $ 329 Other comprehensive (loss) income before reclassifications: Unrealized (loss) — marketable investments (383) — (383) (86) — (86) Foreign currency translation (losses) gains — (2,812) (2,812) — (1,356) (1,356) Income tax effect — expense — — — 20 — 20 Net of tax (383) (2,812) (3,195) (66) (1,356) (1,422) Net current-year other comprehensive (loss) income (383) (2,812) (3,195) (66) (1,356) (1,422) Balance, end of the period $ (4,305) $ (9,048) $ (13,353) $ 201 $ (1,294) $ (1,093) Nine Months Ended September 30, 2022 Nine Months Ended September 30, 2021 Marketable Currency Translation Total Marketable Currency Translation Total Balance, beginning of the period $ (595) $ (2,035) $ (2,630) $ 647 $ 1,894 $ 2,541 Other comprehensive (loss) income before reclassifications: Unrealized (loss) gain — marketable investments (3,710) — (3,710) (581) — (581) Foreign currency translation gains (losses) — (7,013) (7,013) — (3,188) (3,188) Income tax effect — expense — — — 135 — 135 Net of tax (3,710) (7,013) (10,723) (446) (3,188) (3,634) Net current-year other comprehensive (loss) income (3,710) (7,013) (10,723) (446) (3,188) (3,634) Balance, end of the period $ (4,305) $ (9,048) $ (13,353) $ 201 $ (1,294) $ (1,0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Attributable to Penumbra, Inc.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the Numerator and Denominator used in the Calculation of the Basic and Diluted Earnings per Share</t>
        </is>
      </c>
      <c r="B4" s="4" t="inlineStr">
        <is>
          <t xml:space="preserve">A reconciliation of the numerator and denominator used in the calculation of the basic and diluted net (loss) income attributable to Penumbra, Inc. per share is as follows (in thousands, except share and per share amounts): Three Months Ended September 30, Nine Months Ended September 30, 2022 2021 2022 2021 Numerator: Net (loss) income attributable to Penumbra, Inc. $ (2,271) $ 8,850 $ (5,879) $ 29,917 Denominator: Weighted average shares used to compute net (loss) income attributable to common stockholders: Basic 37,918,452 36,617,961 37,778,362 36,532,822 Potential dilutive stock-based options and awards — 993,394 — 1,059,273 Diluted 37,918,452 37,611,355 37,778,362 37,592,095 Net (loss) income attributable to Penumbra, Inc. per share: Basic $ (0.06) $ 0.24 $ (0.16) $ 0.82 Diluted $ (0.06) $ 0.24 $ (0.16) $ 0.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s disaggregated by geography, based on the destination to which the Company ships its products, for the three and nine months ended September 30, 2022 and 2021 (in thousands): Three Months Ended September 30, Nine Months Ended September 30, 2022 2021 2022 2021 United States $ 148,819 $ 134,834 $ 434,583 $ 383,306 International 64,859 55,283 191,334 160,273 Total $ 213,678 $ 190,117 $ 625,917 $ 543,579 The following table presents the Company’s revenues disaggregated by product category for the three and nine months ended September 30, 2022 and 2021 (in thousands): Three Months Ended September 30, Nine Months Ended September 30, 2022 2021 2022 2021 Vascular $ 123,361 $ 105,465 $ 369,712 $ 295,314 Neuro 90,317 84,652 256,205 248,265 Total $ 213,678 $ 190,117 $ 625,917 $ 543,579 </t>
        </is>
      </c>
    </row>
    <row r="5">
      <c r="A5" s="4" t="inlineStr">
        <is>
          <t>Summary of Contract Assets and Liabilities</t>
        </is>
      </c>
      <c r="B5" s="4" t="inlineStr">
        <is>
          <t xml:space="preserve">The following information summarizes the Company’s contract assets and liabilities, net as of September 30, 2022 and December 31, 2021 (in thousands): September 30, 2022 December 31, 2021 Contract liabilities, net $ 9,393 $ 5,6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31" customWidth="1" min="2" max="2"/>
  </cols>
  <sheetData>
    <row r="1">
      <c r="A1" s="1" t="inlineStr">
        <is>
          <t>Summary of Significant Accounting Policies - Additional Disclosures (Details)</t>
        </is>
      </c>
      <c r="B1" s="2" t="inlineStr">
        <is>
          <t>9 Months Ended</t>
        </is>
      </c>
    </row>
    <row r="2">
      <c r="B2" s="2" t="inlineStr">
        <is>
          <t>Sep. 30, 2022 activity segment</t>
        </is>
      </c>
    </row>
    <row r="3">
      <c r="A3" s="3" t="inlineStr">
        <is>
          <t>Accounting Policies [Abstract]</t>
        </is>
      </c>
      <c r="B3" s="4" t="inlineStr">
        <is>
          <t xml:space="preserve"> </t>
        </is>
      </c>
    </row>
    <row r="4">
      <c r="A4" s="4" t="inlineStr">
        <is>
          <t>Number of business activities | activity</t>
        </is>
      </c>
      <c r="B4" s="5" t="n">
        <v>1</v>
      </c>
    </row>
    <row r="5">
      <c r="A5" s="4" t="inlineStr">
        <is>
          <t>Number of operating segments | segment</t>
        </is>
      </c>
      <c r="B5"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Gains and Losses of Marketable Investment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133888</v>
      </c>
      <c r="C3" s="6" t="n">
        <v>196093</v>
      </c>
    </row>
    <row r="4">
      <c r="A4" s="4" t="inlineStr">
        <is>
          <t>Gross Unrealized Gains</t>
        </is>
      </c>
      <c r="B4" s="5" t="n">
        <v>0</v>
      </c>
      <c r="C4" s="5" t="n">
        <v>89</v>
      </c>
    </row>
    <row r="5">
      <c r="A5" s="4" t="inlineStr">
        <is>
          <t>Gross Unrealized Losses</t>
        </is>
      </c>
      <c r="B5" s="5" t="n">
        <v>-4305</v>
      </c>
      <c r="C5" s="5" t="n">
        <v>-686</v>
      </c>
    </row>
    <row r="6">
      <c r="A6" s="4" t="inlineStr">
        <is>
          <t>Allowance for Credit Loss</t>
        </is>
      </c>
      <c r="B6" s="5" t="n">
        <v>0</v>
      </c>
      <c r="C6" s="5" t="n">
        <v>0</v>
      </c>
    </row>
    <row r="7">
      <c r="A7" s="4" t="inlineStr">
        <is>
          <t>Fair Value</t>
        </is>
      </c>
      <c r="B7" s="5" t="n">
        <v>129583</v>
      </c>
      <c r="C7" s="5" t="n">
        <v>195496</v>
      </c>
    </row>
    <row r="8">
      <c r="A8" s="4" t="inlineStr">
        <is>
          <t>Commercial pap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4" t="inlineStr">
        <is>
          <t xml:space="preserve"> </t>
        </is>
      </c>
      <c r="C10" s="5" t="n">
        <v>20286</v>
      </c>
    </row>
    <row r="11">
      <c r="A11" s="4" t="inlineStr">
        <is>
          <t>Gross Unrealized Gains</t>
        </is>
      </c>
      <c r="B11" s="4" t="inlineStr">
        <is>
          <t xml:space="preserve"> </t>
        </is>
      </c>
      <c r="C11" s="5" t="n">
        <v>0</v>
      </c>
    </row>
    <row r="12">
      <c r="A12" s="4" t="inlineStr">
        <is>
          <t>Gross Unrealized Losses</t>
        </is>
      </c>
      <c r="B12" s="4" t="inlineStr">
        <is>
          <t xml:space="preserve"> </t>
        </is>
      </c>
      <c r="C12" s="5" t="n">
        <v>-10</v>
      </c>
    </row>
    <row r="13">
      <c r="A13" s="4" t="inlineStr">
        <is>
          <t>Allowance for Credit Loss</t>
        </is>
      </c>
      <c r="B13" s="4" t="inlineStr">
        <is>
          <t xml:space="preserve"> </t>
        </is>
      </c>
      <c r="C13" s="5" t="n">
        <v>0</v>
      </c>
    </row>
    <row r="14">
      <c r="A14" s="4" t="inlineStr">
        <is>
          <t>Fair Value</t>
        </is>
      </c>
      <c r="B14" s="4" t="inlineStr">
        <is>
          <t xml:space="preserve"> </t>
        </is>
      </c>
      <c r="C14" s="5" t="n">
        <v>20276</v>
      </c>
    </row>
    <row r="15">
      <c r="A15" s="4" t="inlineStr">
        <is>
          <t>U.S. treasury</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14477</v>
      </c>
      <c r="C17" s="5" t="n">
        <v>14464</v>
      </c>
    </row>
    <row r="18">
      <c r="A18" s="4" t="inlineStr">
        <is>
          <t>Gross Unrealized Gains</t>
        </is>
      </c>
      <c r="B18" s="5" t="n">
        <v>0</v>
      </c>
      <c r="C18" s="5" t="n">
        <v>0</v>
      </c>
    </row>
    <row r="19">
      <c r="A19" s="4" t="inlineStr">
        <is>
          <t>Gross Unrealized Losses</t>
        </is>
      </c>
      <c r="B19" s="5" t="n">
        <v>-569</v>
      </c>
      <c r="C19" s="5" t="n">
        <v>-77</v>
      </c>
    </row>
    <row r="20">
      <c r="A20" s="4" t="inlineStr">
        <is>
          <t>Allowance for Credit Loss</t>
        </is>
      </c>
      <c r="B20" s="5" t="n">
        <v>0</v>
      </c>
      <c r="C20" s="5" t="n">
        <v>0</v>
      </c>
    </row>
    <row r="21">
      <c r="A21" s="4" t="inlineStr">
        <is>
          <t>Fair Value</t>
        </is>
      </c>
      <c r="B21" s="5" t="n">
        <v>13908</v>
      </c>
      <c r="C21" s="5" t="n">
        <v>14387</v>
      </c>
    </row>
    <row r="22">
      <c r="A22" s="4" t="inlineStr">
        <is>
          <t>U.S. agency and government sponsored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7001</v>
      </c>
      <c r="C24" s="5" t="n">
        <v>11553</v>
      </c>
    </row>
    <row r="25">
      <c r="A25" s="4" t="inlineStr">
        <is>
          <t>Gross Unrealized Gains</t>
        </is>
      </c>
      <c r="B25" s="5" t="n">
        <v>0</v>
      </c>
      <c r="C25" s="5" t="n">
        <v>1</v>
      </c>
    </row>
    <row r="26">
      <c r="A26" s="4" t="inlineStr">
        <is>
          <t>Gross Unrealized Losses</t>
        </is>
      </c>
      <c r="B26" s="5" t="n">
        <v>-223</v>
      </c>
      <c r="C26" s="5" t="n">
        <v>-19</v>
      </c>
    </row>
    <row r="27">
      <c r="A27" s="4" t="inlineStr">
        <is>
          <t>Allowance for Credit Loss</t>
        </is>
      </c>
      <c r="B27" s="5" t="n">
        <v>0</v>
      </c>
      <c r="C27" s="5" t="n">
        <v>0</v>
      </c>
    </row>
    <row r="28">
      <c r="A28" s="4" t="inlineStr">
        <is>
          <t>Fair Value</t>
        </is>
      </c>
      <c r="B28" s="5" t="n">
        <v>6778</v>
      </c>
      <c r="C28" s="5" t="n">
        <v>11535</v>
      </c>
    </row>
    <row r="29">
      <c r="A29" s="4" t="inlineStr">
        <is>
          <t>U.S. states and municipal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28130</v>
      </c>
      <c r="C31" s="5" t="n">
        <v>39436</v>
      </c>
    </row>
    <row r="32">
      <c r="A32" s="4" t="inlineStr">
        <is>
          <t>Gross Unrealized Gains</t>
        </is>
      </c>
      <c r="B32" s="5" t="n">
        <v>0</v>
      </c>
      <c r="C32" s="5" t="n">
        <v>39</v>
      </c>
    </row>
    <row r="33">
      <c r="A33" s="4" t="inlineStr">
        <is>
          <t>Gross Unrealized Losses</t>
        </is>
      </c>
      <c r="B33" s="5" t="n">
        <v>-679</v>
      </c>
      <c r="C33" s="5" t="n">
        <v>-89</v>
      </c>
    </row>
    <row r="34">
      <c r="A34" s="4" t="inlineStr">
        <is>
          <t>Allowance for Credit Loss</t>
        </is>
      </c>
      <c r="B34" s="5" t="n">
        <v>0</v>
      </c>
      <c r="C34" s="5" t="n">
        <v>0</v>
      </c>
    </row>
    <row r="35">
      <c r="A35" s="4" t="inlineStr">
        <is>
          <t>Fair Value</t>
        </is>
      </c>
      <c r="B35" s="5" t="n">
        <v>27451</v>
      </c>
      <c r="C35" s="5" t="n">
        <v>39386</v>
      </c>
    </row>
    <row r="36">
      <c r="A36" s="4" t="inlineStr">
        <is>
          <t>Corporate bond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84280</v>
      </c>
      <c r="C38" s="5" t="n">
        <v>110354</v>
      </c>
    </row>
    <row r="39">
      <c r="A39" s="4" t="inlineStr">
        <is>
          <t>Gross Unrealized Gains</t>
        </is>
      </c>
      <c r="B39" s="5" t="n">
        <v>0</v>
      </c>
      <c r="C39" s="5" t="n">
        <v>49</v>
      </c>
    </row>
    <row r="40">
      <c r="A40" s="4" t="inlineStr">
        <is>
          <t>Gross Unrealized Losses</t>
        </is>
      </c>
      <c r="B40" s="5" t="n">
        <v>-2834</v>
      </c>
      <c r="C40" s="5" t="n">
        <v>-491</v>
      </c>
    </row>
    <row r="41">
      <c r="A41" s="4" t="inlineStr">
        <is>
          <t>Allowance for Credit Loss</t>
        </is>
      </c>
      <c r="B41" s="5" t="n">
        <v>0</v>
      </c>
      <c r="C41" s="5" t="n">
        <v>0</v>
      </c>
    </row>
    <row r="42">
      <c r="A42" s="4" t="inlineStr">
        <is>
          <t>Fair Value</t>
        </is>
      </c>
      <c r="B42" s="6" t="n">
        <v>81446</v>
      </c>
      <c r="C42" s="6" t="n">
        <v>1099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and Fair Value of Financial Instruments - Narrative (Details) - USD ($)</t>
        </is>
      </c>
      <c r="B1" s="2" t="inlineStr">
        <is>
          <t>3 Months Ended</t>
        </is>
      </c>
      <c r="C1" s="2" t="inlineStr">
        <is>
          <t>9 Months Ended</t>
        </is>
      </c>
    </row>
    <row r="2">
      <c r="B2" s="2" t="inlineStr">
        <is>
          <t>Sep. 30, 2022</t>
        </is>
      </c>
      <c r="C2" s="2" t="inlineStr">
        <is>
          <t>Sep. 30,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Gross Unrealized Losses</t>
        </is>
      </c>
      <c r="B4" s="6" t="n">
        <v>-4305000</v>
      </c>
      <c r="C4" s="6" t="n">
        <v>-4305000</v>
      </c>
      <c r="D4" s="6" t="n">
        <v>-686000</v>
      </c>
    </row>
    <row r="5">
      <c r="A5" s="4" t="inlineStr">
        <is>
          <t>Allowance for credit loss</t>
        </is>
      </c>
      <c r="B5" s="6" t="n">
        <v>0</v>
      </c>
      <c r="C5" s="6" t="n">
        <v>0</v>
      </c>
      <c r="D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Marketable Securities in an Unrealized Loss Position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Less than 12 months: Fair Value</t>
        </is>
      </c>
      <c r="B3" s="6" t="n">
        <v>102878</v>
      </c>
      <c r="C3" s="6" t="n">
        <v>145786</v>
      </c>
    </row>
    <row r="4">
      <c r="A4" s="4" t="inlineStr">
        <is>
          <t>Less than 12 months: Gross Unrealized Losses</t>
        </is>
      </c>
      <c r="B4" s="5" t="n">
        <v>-3060</v>
      </c>
      <c r="C4" s="5" t="n">
        <v>-686</v>
      </c>
    </row>
    <row r="5">
      <c r="A5" s="4" t="inlineStr">
        <is>
          <t>12 Months of more: Fair Value</t>
        </is>
      </c>
      <c r="B5" s="5" t="n">
        <v>25835</v>
      </c>
      <c r="C5" s="5" t="n">
        <v>0</v>
      </c>
    </row>
    <row r="6">
      <c r="A6" s="4" t="inlineStr">
        <is>
          <t>12 months or more: Gross Unrealized Losses</t>
        </is>
      </c>
      <c r="B6" s="5" t="n">
        <v>-1245</v>
      </c>
      <c r="C6" s="5" t="n">
        <v>0</v>
      </c>
    </row>
    <row r="7">
      <c r="A7" s="4" t="inlineStr">
        <is>
          <t>Total: Fair Value</t>
        </is>
      </c>
      <c r="B7" s="5" t="n">
        <v>128713</v>
      </c>
      <c r="C7" s="5" t="n">
        <v>145786</v>
      </c>
    </row>
    <row r="8">
      <c r="A8" s="4" t="inlineStr">
        <is>
          <t>Total: Gross Unrealized Losses</t>
        </is>
      </c>
      <c r="B8" s="5" t="n">
        <v>-4305</v>
      </c>
      <c r="C8" s="5" t="n">
        <v>-686</v>
      </c>
    </row>
    <row r="9">
      <c r="A9" s="4" t="inlineStr">
        <is>
          <t>Commercial pap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4" t="inlineStr">
        <is>
          <t xml:space="preserve"> </t>
        </is>
      </c>
      <c r="C11" s="5" t="n">
        <v>16977</v>
      </c>
    </row>
    <row r="12">
      <c r="A12" s="4" t="inlineStr">
        <is>
          <t>Less than 12 months: Gross Unrealized Losses</t>
        </is>
      </c>
      <c r="B12" s="4" t="inlineStr">
        <is>
          <t xml:space="preserve"> </t>
        </is>
      </c>
      <c r="C12" s="5" t="n">
        <v>-10</v>
      </c>
    </row>
    <row r="13">
      <c r="A13" s="4" t="inlineStr">
        <is>
          <t>12 Months of more: Fair Value</t>
        </is>
      </c>
      <c r="B13" s="4" t="inlineStr">
        <is>
          <t xml:space="preserve"> </t>
        </is>
      </c>
      <c r="C13" s="5" t="n">
        <v>0</v>
      </c>
    </row>
    <row r="14">
      <c r="A14" s="4" t="inlineStr">
        <is>
          <t>12 months or more: Gross Unrealized Losses</t>
        </is>
      </c>
      <c r="B14" s="4" t="inlineStr">
        <is>
          <t xml:space="preserve"> </t>
        </is>
      </c>
      <c r="C14" s="5" t="n">
        <v>0</v>
      </c>
    </row>
    <row r="15">
      <c r="A15" s="4" t="inlineStr">
        <is>
          <t>Total: Fair Value</t>
        </is>
      </c>
      <c r="B15" s="4" t="inlineStr">
        <is>
          <t xml:space="preserve"> </t>
        </is>
      </c>
      <c r="C15" s="5" t="n">
        <v>16977</v>
      </c>
    </row>
    <row r="16">
      <c r="A16" s="4" t="inlineStr">
        <is>
          <t>Total: Gross Unrealized Losses</t>
        </is>
      </c>
      <c r="B16" s="4" t="inlineStr">
        <is>
          <t xml:space="preserve"> </t>
        </is>
      </c>
      <c r="C16" s="5" t="n">
        <v>-10</v>
      </c>
    </row>
    <row r="17">
      <c r="A17" s="4" t="inlineStr">
        <is>
          <t>U.S. treasur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13908</v>
      </c>
      <c r="C19" s="5" t="n">
        <v>14387</v>
      </c>
    </row>
    <row r="20">
      <c r="A20" s="4" t="inlineStr">
        <is>
          <t>Less than 12 months: Gross Unrealized Losses</t>
        </is>
      </c>
      <c r="B20" s="5" t="n">
        <v>-569</v>
      </c>
      <c r="C20" s="5" t="n">
        <v>-77</v>
      </c>
    </row>
    <row r="21">
      <c r="A21" s="4" t="inlineStr">
        <is>
          <t>12 Months of more: Fair Value</t>
        </is>
      </c>
      <c r="B21" s="5" t="n">
        <v>0</v>
      </c>
      <c r="C21" s="5" t="n">
        <v>0</v>
      </c>
    </row>
    <row r="22">
      <c r="A22" s="4" t="inlineStr">
        <is>
          <t>12 months or more: Gross Unrealized Losses</t>
        </is>
      </c>
      <c r="B22" s="5" t="n">
        <v>0</v>
      </c>
      <c r="C22" s="5" t="n">
        <v>0</v>
      </c>
    </row>
    <row r="23">
      <c r="A23" s="4" t="inlineStr">
        <is>
          <t>Total: Fair Value</t>
        </is>
      </c>
      <c r="B23" s="5" t="n">
        <v>13908</v>
      </c>
      <c r="C23" s="5" t="n">
        <v>14387</v>
      </c>
    </row>
    <row r="24">
      <c r="A24" s="4" t="inlineStr">
        <is>
          <t>Total: Gross Unrealized Losses</t>
        </is>
      </c>
      <c r="B24" s="5" t="n">
        <v>-569</v>
      </c>
      <c r="C24" s="5" t="n">
        <v>-77</v>
      </c>
    </row>
    <row r="25">
      <c r="A25" s="4" t="inlineStr">
        <is>
          <t>U.S. agency and government sponsor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2866</v>
      </c>
      <c r="C27" s="5" t="n">
        <v>6985</v>
      </c>
    </row>
    <row r="28">
      <c r="A28" s="4" t="inlineStr">
        <is>
          <t>Less than 12 months: Gross Unrealized Losses</t>
        </is>
      </c>
      <c r="B28" s="5" t="n">
        <v>-129</v>
      </c>
      <c r="C28" s="5" t="n">
        <v>-19</v>
      </c>
    </row>
    <row r="29">
      <c r="A29" s="4" t="inlineStr">
        <is>
          <t>12 Months of more: Fair Value</t>
        </is>
      </c>
      <c r="B29" s="5" t="n">
        <v>3912</v>
      </c>
      <c r="C29" s="5" t="n">
        <v>0</v>
      </c>
    </row>
    <row r="30">
      <c r="A30" s="4" t="inlineStr">
        <is>
          <t>12 months or more: Gross Unrealized Losses</t>
        </is>
      </c>
      <c r="B30" s="5" t="n">
        <v>-94</v>
      </c>
      <c r="C30" s="5" t="n">
        <v>0</v>
      </c>
    </row>
    <row r="31">
      <c r="A31" s="4" t="inlineStr">
        <is>
          <t>Total: Fair Value</t>
        </is>
      </c>
      <c r="B31" s="5" t="n">
        <v>6778</v>
      </c>
      <c r="C31" s="5" t="n">
        <v>6985</v>
      </c>
    </row>
    <row r="32">
      <c r="A32" s="4" t="inlineStr">
        <is>
          <t>Total: Gross Unrealized Losses</t>
        </is>
      </c>
      <c r="B32" s="5" t="n">
        <v>-223</v>
      </c>
      <c r="C32" s="5" t="n">
        <v>-19</v>
      </c>
    </row>
    <row r="33">
      <c r="A33" s="4" t="inlineStr">
        <is>
          <t>U.S. states and municipal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20778</v>
      </c>
      <c r="C35" s="5" t="n">
        <v>21924</v>
      </c>
    </row>
    <row r="36">
      <c r="A36" s="4" t="inlineStr">
        <is>
          <t>Less than 12 months: Gross Unrealized Losses</t>
        </is>
      </c>
      <c r="B36" s="5" t="n">
        <v>-467</v>
      </c>
      <c r="C36" s="5" t="n">
        <v>-89</v>
      </c>
    </row>
    <row r="37">
      <c r="A37" s="4" t="inlineStr">
        <is>
          <t>12 Months of more: Fair Value</t>
        </is>
      </c>
      <c r="B37" s="5" t="n">
        <v>5803</v>
      </c>
      <c r="C37" s="5" t="n">
        <v>0</v>
      </c>
    </row>
    <row r="38">
      <c r="A38" s="4" t="inlineStr">
        <is>
          <t>12 months or more: Gross Unrealized Losses</t>
        </is>
      </c>
      <c r="B38" s="5" t="n">
        <v>-212</v>
      </c>
      <c r="C38" s="5" t="n">
        <v>0</v>
      </c>
    </row>
    <row r="39">
      <c r="A39" s="4" t="inlineStr">
        <is>
          <t>Total: Fair Value</t>
        </is>
      </c>
      <c r="B39" s="5" t="n">
        <v>26581</v>
      </c>
      <c r="C39" s="5" t="n">
        <v>21924</v>
      </c>
    </row>
    <row r="40">
      <c r="A40" s="4" t="inlineStr">
        <is>
          <t>Total: Gross Unrealized Losses</t>
        </is>
      </c>
      <c r="B40" s="5" t="n">
        <v>-679</v>
      </c>
      <c r="C40" s="5" t="n">
        <v>-89</v>
      </c>
    </row>
    <row r="41">
      <c r="A41" s="4" t="inlineStr">
        <is>
          <t>Corporate bond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5" t="n">
        <v>65326</v>
      </c>
      <c r="C43" s="5" t="n">
        <v>85513</v>
      </c>
    </row>
    <row r="44">
      <c r="A44" s="4" t="inlineStr">
        <is>
          <t>Less than 12 months: Gross Unrealized Losses</t>
        </is>
      </c>
      <c r="B44" s="5" t="n">
        <v>-1895</v>
      </c>
      <c r="C44" s="5" t="n">
        <v>-491</v>
      </c>
    </row>
    <row r="45">
      <c r="A45" s="4" t="inlineStr">
        <is>
          <t>12 Months of more: Fair Value</t>
        </is>
      </c>
      <c r="B45" s="5" t="n">
        <v>16120</v>
      </c>
      <c r="C45" s="5" t="n">
        <v>0</v>
      </c>
    </row>
    <row r="46">
      <c r="A46" s="4" t="inlineStr">
        <is>
          <t>12 months or more: Gross Unrealized Losses</t>
        </is>
      </c>
      <c r="B46" s="5" t="n">
        <v>-939</v>
      </c>
      <c r="C46" s="5" t="n">
        <v>0</v>
      </c>
    </row>
    <row r="47">
      <c r="A47" s="4" t="inlineStr">
        <is>
          <t>Total: Fair Value</t>
        </is>
      </c>
      <c r="B47" s="5" t="n">
        <v>81446</v>
      </c>
      <c r="C47" s="5" t="n">
        <v>85513</v>
      </c>
    </row>
    <row r="48">
      <c r="A48" s="4" t="inlineStr">
        <is>
          <t>Total: Gross Unrealized Losses</t>
        </is>
      </c>
      <c r="B48" s="6" t="n">
        <v>-2834</v>
      </c>
      <c r="C48" s="6" t="n">
        <v>-4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Contractual Maturities of Marketable Investments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in less than one year</t>
        </is>
      </c>
      <c r="B3" s="6" t="n">
        <v>48276</v>
      </c>
      <c r="C3" s="4" t="inlineStr">
        <is>
          <t xml:space="preserve"> </t>
        </is>
      </c>
    </row>
    <row r="4">
      <c r="A4" s="4" t="inlineStr">
        <is>
          <t>Due in one to five years</t>
        </is>
      </c>
      <c r="B4" s="5" t="n">
        <v>85612</v>
      </c>
      <c r="C4" s="4" t="inlineStr">
        <is>
          <t xml:space="preserve"> </t>
        </is>
      </c>
    </row>
    <row r="5">
      <c r="A5" s="4" t="inlineStr">
        <is>
          <t>Total</t>
        </is>
      </c>
      <c r="B5" s="5" t="n">
        <v>133888</v>
      </c>
      <c r="C5" s="6" t="n">
        <v>196093</v>
      </c>
    </row>
    <row r="6">
      <c r="A6" s="3" t="inlineStr">
        <is>
          <t>Fair Value</t>
        </is>
      </c>
      <c r="B6" s="4" t="inlineStr">
        <is>
          <t xml:space="preserve"> </t>
        </is>
      </c>
      <c r="C6" s="4" t="inlineStr">
        <is>
          <t xml:space="preserve"> </t>
        </is>
      </c>
    </row>
    <row r="7">
      <c r="A7" s="4" t="inlineStr">
        <is>
          <t>Due in less than one year</t>
        </is>
      </c>
      <c r="B7" s="5" t="n">
        <v>47495</v>
      </c>
      <c r="C7" s="4" t="inlineStr">
        <is>
          <t xml:space="preserve"> </t>
        </is>
      </c>
    </row>
    <row r="8">
      <c r="A8" s="4" t="inlineStr">
        <is>
          <t>Due in one to five years</t>
        </is>
      </c>
      <c r="B8" s="5" t="n">
        <v>82088</v>
      </c>
      <c r="C8" s="4" t="inlineStr">
        <is>
          <t xml:space="preserve"> </t>
        </is>
      </c>
    </row>
    <row r="9">
      <c r="A9" s="4" t="inlineStr">
        <is>
          <t>Total</t>
        </is>
      </c>
      <c r="B9" s="6" t="n">
        <v>129583</v>
      </c>
      <c r="C9" s="6" t="n">
        <v>1954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Instruments - Financial Assets and Liabilities Measured at Fair Value (Details) - Recurring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Assets, Fair Value Disclosure</t>
        </is>
      </c>
      <c r="B3" s="6" t="n">
        <v>138380</v>
      </c>
      <c r="C3" s="6" t="n">
        <v>206005</v>
      </c>
    </row>
    <row r="4">
      <c r="A4" s="4" t="inlineStr">
        <is>
          <t>Commercial pap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arketable investments</t>
        </is>
      </c>
      <c r="B6" s="4" t="inlineStr">
        <is>
          <t xml:space="preserve"> </t>
        </is>
      </c>
      <c r="C6" s="5" t="n">
        <v>20276</v>
      </c>
    </row>
    <row r="7">
      <c r="A7" s="4" t="inlineStr">
        <is>
          <t>U.S. treasury</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Marketable investments</t>
        </is>
      </c>
      <c r="B9" s="5" t="n">
        <v>13908</v>
      </c>
      <c r="C9" s="5" t="n">
        <v>14387</v>
      </c>
    </row>
    <row r="10">
      <c r="A10" s="4" t="inlineStr">
        <is>
          <t>U.S. agency and government sponsored secur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Marketable investments</t>
        </is>
      </c>
      <c r="B12" s="5" t="n">
        <v>6778</v>
      </c>
      <c r="C12" s="5" t="n">
        <v>11535</v>
      </c>
    </row>
    <row r="13">
      <c r="A13" s="4" t="inlineStr">
        <is>
          <t>U.S. states and municipalitie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Marketable investments</t>
        </is>
      </c>
      <c r="B15" s="5" t="n">
        <v>27451</v>
      </c>
      <c r="C15" s="5" t="n">
        <v>39386</v>
      </c>
    </row>
    <row r="16">
      <c r="A16" s="4" t="inlineStr">
        <is>
          <t>Corporate bond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Marketable investments</t>
        </is>
      </c>
      <c r="B18" s="5" t="n">
        <v>81446</v>
      </c>
      <c r="C18" s="5" t="n">
        <v>109912</v>
      </c>
    </row>
    <row r="19">
      <c r="A19" s="4" t="inlineStr">
        <is>
          <t>Money market fund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equivalents</t>
        </is>
      </c>
      <c r="B21" s="5" t="n">
        <v>8797</v>
      </c>
      <c r="C21" s="5" t="n">
        <v>10509</v>
      </c>
    </row>
    <row r="22">
      <c r="A22" s="4" t="inlineStr">
        <is>
          <t>Level 1</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Assets, Fair Value Disclosure</t>
        </is>
      </c>
      <c r="B24" s="5" t="n">
        <v>22705</v>
      </c>
      <c r="C24" s="5" t="n">
        <v>24896</v>
      </c>
    </row>
    <row r="25">
      <c r="A25" s="4" t="inlineStr">
        <is>
          <t>Level 1 | Commercial pap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Marketable investments</t>
        </is>
      </c>
      <c r="B27" s="4" t="inlineStr">
        <is>
          <t xml:space="preserve"> </t>
        </is>
      </c>
      <c r="C27" s="5" t="n">
        <v>0</v>
      </c>
    </row>
    <row r="28">
      <c r="A28" s="4" t="inlineStr">
        <is>
          <t>Level 1 | U.S. treasury</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Marketable investments</t>
        </is>
      </c>
      <c r="B30" s="5" t="n">
        <v>13908</v>
      </c>
      <c r="C30" s="5" t="n">
        <v>14387</v>
      </c>
    </row>
    <row r="31">
      <c r="A31" s="4" t="inlineStr">
        <is>
          <t>Level 1 | U.S. agency and government sponsored securitie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Marketable investments</t>
        </is>
      </c>
      <c r="B33" s="5" t="n">
        <v>0</v>
      </c>
      <c r="C33" s="5" t="n">
        <v>0</v>
      </c>
    </row>
    <row r="34">
      <c r="A34" s="4" t="inlineStr">
        <is>
          <t>Level 1 | U.S. states and municipalitie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Marketable investments</t>
        </is>
      </c>
      <c r="B36" s="5" t="n">
        <v>0</v>
      </c>
      <c r="C36" s="5" t="n">
        <v>0</v>
      </c>
    </row>
    <row r="37">
      <c r="A37" s="4" t="inlineStr">
        <is>
          <t>Level 1 | Corporate bond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Marketable investments</t>
        </is>
      </c>
      <c r="B39" s="5" t="n">
        <v>0</v>
      </c>
      <c r="C39" s="5" t="n">
        <v>0</v>
      </c>
    </row>
    <row r="40">
      <c r="A40" s="4" t="inlineStr">
        <is>
          <t>Level 1 | Money market fund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equivalents</t>
        </is>
      </c>
      <c r="B42" s="5" t="n">
        <v>8797</v>
      </c>
      <c r="C42" s="5" t="n">
        <v>10509</v>
      </c>
    </row>
    <row r="43">
      <c r="A43" s="4" t="inlineStr">
        <is>
          <t>Level 2</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Assets, Fair Value Disclosure</t>
        </is>
      </c>
      <c r="B45" s="5" t="n">
        <v>115675</v>
      </c>
      <c r="C45" s="5" t="n">
        <v>181109</v>
      </c>
    </row>
    <row r="46">
      <c r="A46" s="4" t="inlineStr">
        <is>
          <t>Level 2 | Commercial paper</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Marketable investments</t>
        </is>
      </c>
      <c r="B48" s="4" t="inlineStr">
        <is>
          <t xml:space="preserve"> </t>
        </is>
      </c>
      <c r="C48" s="5" t="n">
        <v>20276</v>
      </c>
    </row>
    <row r="49">
      <c r="A49" s="4" t="inlineStr">
        <is>
          <t>Level 2 | U.S. treasury</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Marketable investments</t>
        </is>
      </c>
      <c r="B51" s="5" t="n">
        <v>0</v>
      </c>
      <c r="C51" s="5" t="n">
        <v>0</v>
      </c>
    </row>
    <row r="52">
      <c r="A52" s="4" t="inlineStr">
        <is>
          <t>Level 2 | U.S. agency and government sponsored securitie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Marketable investments</t>
        </is>
      </c>
      <c r="B54" s="5" t="n">
        <v>6778</v>
      </c>
      <c r="C54" s="5" t="n">
        <v>11535</v>
      </c>
    </row>
    <row r="55">
      <c r="A55" s="4" t="inlineStr">
        <is>
          <t>Level 2 | U.S. states and municipalitie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Marketable investments</t>
        </is>
      </c>
      <c r="B57" s="5" t="n">
        <v>27451</v>
      </c>
      <c r="C57" s="5" t="n">
        <v>39386</v>
      </c>
    </row>
    <row r="58">
      <c r="A58" s="4" t="inlineStr">
        <is>
          <t>Level 2 | Corporate bond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Marketable investments</t>
        </is>
      </c>
      <c r="B60" s="5" t="n">
        <v>81446</v>
      </c>
      <c r="C60" s="5" t="n">
        <v>109912</v>
      </c>
    </row>
    <row r="61">
      <c r="A61" s="4" t="inlineStr">
        <is>
          <t>Level 2 | Money market fund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equivalents</t>
        </is>
      </c>
      <c r="B63" s="5" t="n">
        <v>0</v>
      </c>
      <c r="C63" s="5" t="n">
        <v>0</v>
      </c>
    </row>
    <row r="64">
      <c r="A64" s="4" t="inlineStr">
        <is>
          <t>Level 3</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Assets, Fair Value Disclosure</t>
        </is>
      </c>
      <c r="B66" s="5" t="n">
        <v>0</v>
      </c>
      <c r="C66" s="5" t="n">
        <v>0</v>
      </c>
    </row>
    <row r="67">
      <c r="A67" s="4" t="inlineStr">
        <is>
          <t>Level 3 | Commercial paper</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Marketable investments</t>
        </is>
      </c>
      <c r="B69" s="4" t="inlineStr">
        <is>
          <t xml:space="preserve"> </t>
        </is>
      </c>
      <c r="C69" s="5" t="n">
        <v>0</v>
      </c>
    </row>
    <row r="70">
      <c r="A70" s="4" t="inlineStr">
        <is>
          <t>Level 3 | U.S. treasury</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Marketable investments</t>
        </is>
      </c>
      <c r="B72" s="5" t="n">
        <v>0</v>
      </c>
      <c r="C72" s="5" t="n">
        <v>0</v>
      </c>
    </row>
    <row r="73">
      <c r="A73" s="4" t="inlineStr">
        <is>
          <t>Level 3 | U.S. agency and government sponsored securities</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Marketable investments</t>
        </is>
      </c>
      <c r="B75" s="5" t="n">
        <v>0</v>
      </c>
      <c r="C75" s="5" t="n">
        <v>0</v>
      </c>
    </row>
    <row r="76">
      <c r="A76" s="4" t="inlineStr">
        <is>
          <t>Level 3 | U.S. states and municipalitie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Marketable investments</t>
        </is>
      </c>
      <c r="B78" s="5" t="n">
        <v>0</v>
      </c>
      <c r="C78" s="5" t="n">
        <v>0</v>
      </c>
    </row>
    <row r="79">
      <c r="A79" s="4" t="inlineStr">
        <is>
          <t>Level 3 | Corporate bond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Marketable investments</t>
        </is>
      </c>
      <c r="B81" s="5" t="n">
        <v>0</v>
      </c>
      <c r="C81" s="5" t="n">
        <v>0</v>
      </c>
    </row>
    <row r="82">
      <c r="A82" s="4" t="inlineStr">
        <is>
          <t>Level 3 | Money market fund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Cash equivalents</t>
        </is>
      </c>
      <c r="B84" s="6" t="n">
        <v>0</v>
      </c>
      <c r="C8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13678</v>
      </c>
      <c r="C4" s="6" t="n">
        <v>190117</v>
      </c>
      <c r="D4" s="6" t="n">
        <v>625917</v>
      </c>
      <c r="E4" s="6" t="n">
        <v>543579</v>
      </c>
    </row>
    <row r="5">
      <c r="A5" s="4" t="inlineStr">
        <is>
          <t>Cost of revenue</t>
        </is>
      </c>
      <c r="B5" s="5" t="n">
        <v>78351</v>
      </c>
      <c r="C5" s="5" t="n">
        <v>70205</v>
      </c>
      <c r="D5" s="5" t="n">
        <v>229137</v>
      </c>
      <c r="E5" s="5" t="n">
        <v>193644</v>
      </c>
    </row>
    <row r="6">
      <c r="A6" s="4" t="inlineStr">
        <is>
          <t>Gross profit</t>
        </is>
      </c>
      <c r="B6" s="5" t="n">
        <v>135327</v>
      </c>
      <c r="C6" s="5" t="n">
        <v>119912</v>
      </c>
      <c r="D6" s="5" t="n">
        <v>396780</v>
      </c>
      <c r="E6" s="5" t="n">
        <v>34993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1320</v>
      </c>
      <c r="C8" s="5" t="n">
        <v>16734</v>
      </c>
      <c r="D8" s="5" t="n">
        <v>61443</v>
      </c>
      <c r="E8" s="5" t="n">
        <v>52548</v>
      </c>
    </row>
    <row r="9">
      <c r="A9" s="4" t="inlineStr">
        <is>
          <t>Sales, general and administrative</t>
        </is>
      </c>
      <c r="B9" s="5" t="n">
        <v>108573</v>
      </c>
      <c r="C9" s="5" t="n">
        <v>94397</v>
      </c>
      <c r="D9" s="5" t="n">
        <v>334088</v>
      </c>
      <c r="E9" s="5" t="n">
        <v>264831</v>
      </c>
    </row>
    <row r="10">
      <c r="A10" s="4" t="inlineStr">
        <is>
          <t>Total operating expenses</t>
        </is>
      </c>
      <c r="B10" s="5" t="n">
        <v>129893</v>
      </c>
      <c r="C10" s="5" t="n">
        <v>111131</v>
      </c>
      <c r="D10" s="5" t="n">
        <v>395531</v>
      </c>
      <c r="E10" s="5" t="n">
        <v>317379</v>
      </c>
    </row>
    <row r="11">
      <c r="A11" s="4" t="inlineStr">
        <is>
          <t>Income from operations</t>
        </is>
      </c>
      <c r="B11" s="5" t="n">
        <v>5434</v>
      </c>
      <c r="C11" s="5" t="n">
        <v>8781</v>
      </c>
      <c r="D11" s="5" t="n">
        <v>1249</v>
      </c>
      <c r="E11" s="5" t="n">
        <v>32556</v>
      </c>
    </row>
    <row r="12">
      <c r="A12" s="4" t="inlineStr">
        <is>
          <t>Interest (expense) income, net</t>
        </is>
      </c>
      <c r="B12" s="5" t="n">
        <v>-43</v>
      </c>
      <c r="C12" s="5" t="n">
        <v>138</v>
      </c>
      <c r="D12" s="5" t="n">
        <v>-162</v>
      </c>
      <c r="E12" s="5" t="n">
        <v>917</v>
      </c>
    </row>
    <row r="13">
      <c r="A13" s="4" t="inlineStr">
        <is>
          <t>Other expense, net</t>
        </is>
      </c>
      <c r="B13" s="5" t="n">
        <v>-2356</v>
      </c>
      <c r="C13" s="5" t="n">
        <v>-1137</v>
      </c>
      <c r="D13" s="5" t="n">
        <v>-4323</v>
      </c>
      <c r="E13" s="5" t="n">
        <v>-3021</v>
      </c>
    </row>
    <row r="14">
      <c r="A14" s="4" t="inlineStr">
        <is>
          <t>Income (loss) before income taxes</t>
        </is>
      </c>
      <c r="B14" s="5" t="n">
        <v>3035</v>
      </c>
      <c r="C14" s="5" t="n">
        <v>7782</v>
      </c>
      <c r="D14" s="5" t="n">
        <v>-3236</v>
      </c>
      <c r="E14" s="5" t="n">
        <v>30452</v>
      </c>
    </row>
    <row r="15">
      <c r="A15" s="4" t="inlineStr">
        <is>
          <t>Provision for (benefit from) income taxes</t>
        </is>
      </c>
      <c r="B15" s="5" t="n">
        <v>5306</v>
      </c>
      <c r="C15" s="5" t="n">
        <v>-249</v>
      </c>
      <c r="D15" s="5" t="n">
        <v>2643</v>
      </c>
      <c r="E15" s="5" t="n">
        <v>3196</v>
      </c>
    </row>
    <row r="16">
      <c r="A16" s="4" t="inlineStr">
        <is>
          <t>Consolidated net (loss) income</t>
        </is>
      </c>
      <c r="B16" s="5" t="n">
        <v>-2271</v>
      </c>
      <c r="C16" s="5" t="n">
        <v>8031</v>
      </c>
      <c r="D16" s="5" t="n">
        <v>-5879</v>
      </c>
      <c r="E16" s="5" t="n">
        <v>27256</v>
      </c>
    </row>
    <row r="17">
      <c r="A17" s="4" t="inlineStr">
        <is>
          <t>Net loss attributable to non-controlling interest</t>
        </is>
      </c>
      <c r="B17" s="5" t="n">
        <v>0</v>
      </c>
      <c r="C17" s="5" t="n">
        <v>-819</v>
      </c>
      <c r="D17" s="5" t="n">
        <v>0</v>
      </c>
      <c r="E17" s="5" t="n">
        <v>-2661</v>
      </c>
    </row>
    <row r="18">
      <c r="A18" s="4" t="inlineStr">
        <is>
          <t>Net (loss) income attributable to Penumbra, Inc.</t>
        </is>
      </c>
      <c r="B18" s="6" t="n">
        <v>-2271</v>
      </c>
      <c r="C18" s="6" t="n">
        <v>8850</v>
      </c>
      <c r="D18" s="6" t="n">
        <v>-5879</v>
      </c>
      <c r="E18" s="6" t="n">
        <v>29917</v>
      </c>
    </row>
    <row r="19">
      <c r="A19" s="3" t="inlineStr">
        <is>
          <t>Net (loss) income attributable to Penumbra, Inc.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06</v>
      </c>
      <c r="C20" s="7" t="n">
        <v>0.24</v>
      </c>
      <c r="D20" s="7" t="n">
        <v>-0.16</v>
      </c>
      <c r="E20" s="7" t="n">
        <v>0.82</v>
      </c>
    </row>
    <row r="21">
      <c r="A21" s="4" t="inlineStr">
        <is>
          <t>Diluted (in dollars per share)</t>
        </is>
      </c>
      <c r="B21" s="7" t="n">
        <v>-0.06</v>
      </c>
      <c r="C21" s="7" t="n">
        <v>0.24</v>
      </c>
      <c r="D21" s="7" t="n">
        <v>-0.16</v>
      </c>
      <c r="E21" s="7" t="n">
        <v>0.8</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37918452</v>
      </c>
      <c r="C23" s="5" t="n">
        <v>36617961</v>
      </c>
      <c r="D23" s="5" t="n">
        <v>37778362</v>
      </c>
      <c r="E23" s="5" t="n">
        <v>36532822</v>
      </c>
    </row>
    <row r="24">
      <c r="A24" s="4" t="inlineStr">
        <is>
          <t>Diluted (in shares)</t>
        </is>
      </c>
      <c r="B24" s="5" t="n">
        <v>37918452</v>
      </c>
      <c r="C24" s="5" t="n">
        <v>37611355</v>
      </c>
      <c r="D24" s="5" t="n">
        <v>37778362</v>
      </c>
      <c r="E24" s="5" t="n">
        <v>375920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84913</v>
      </c>
      <c r="C3" s="6" t="n">
        <v>68374</v>
      </c>
    </row>
    <row r="4">
      <c r="A4" s="4" t="inlineStr">
        <is>
          <t>Work in process</t>
        </is>
      </c>
      <c r="B4" s="5" t="n">
        <v>29167</v>
      </c>
      <c r="C4" s="5" t="n">
        <v>18678</v>
      </c>
    </row>
    <row r="5">
      <c r="A5" s="4" t="inlineStr">
        <is>
          <t>Finished goods</t>
        </is>
      </c>
      <c r="B5" s="5" t="n">
        <v>206224</v>
      </c>
      <c r="C5" s="5" t="n">
        <v>176452</v>
      </c>
    </row>
    <row r="6">
      <c r="A6" s="4" t="inlineStr">
        <is>
          <t>Inventories</t>
        </is>
      </c>
      <c r="B6" s="6" t="n">
        <v>320304</v>
      </c>
      <c r="C6" s="6" t="n">
        <v>2635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ayroll and employee-related cost</t>
        </is>
      </c>
      <c r="B3" s="6" t="n">
        <v>57310</v>
      </c>
      <c r="C3" s="6" t="n">
        <v>60015</v>
      </c>
    </row>
    <row r="4">
      <c r="A4" s="4" t="inlineStr">
        <is>
          <t>Accrued expenses</t>
        </is>
      </c>
      <c r="B4" s="5" t="n">
        <v>10765</v>
      </c>
      <c r="C4" s="5" t="n">
        <v>12245</v>
      </c>
    </row>
    <row r="5">
      <c r="A5" s="4" t="inlineStr">
        <is>
          <t>Deferred revenue</t>
        </is>
      </c>
      <c r="B5" s="5" t="n">
        <v>9732</v>
      </c>
      <c r="C5" s="5" t="n">
        <v>5671</v>
      </c>
    </row>
    <row r="6">
      <c r="A6" s="4" t="inlineStr">
        <is>
          <t>Other accrued liabilities</t>
        </is>
      </c>
      <c r="B6" s="5" t="n">
        <v>23865</v>
      </c>
      <c r="C6" s="5" t="n">
        <v>21865</v>
      </c>
    </row>
    <row r="7">
      <c r="A7" s="4" t="inlineStr">
        <is>
          <t>Total accrued liabilities</t>
        </is>
      </c>
      <c r="B7" s="6" t="n">
        <v>101672</v>
      </c>
      <c r="C7" s="6" t="n">
        <v>997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Balance Sheet Components - Product Warranty (Details) - USD ($) $ in Thousands</t>
        </is>
      </c>
      <c r="B1" s="2" t="inlineStr">
        <is>
          <t>9 Months Ended</t>
        </is>
      </c>
      <c r="C1" s="2" t="inlineStr">
        <is>
          <t>12 Months Ended</t>
        </is>
      </c>
    </row>
    <row r="2">
      <c r="B2" s="2" t="inlineStr">
        <is>
          <t>Sep. 30, 2022</t>
        </is>
      </c>
      <c r="C2" s="2" t="inlineStr">
        <is>
          <t>Dec. 31, 2021</t>
        </is>
      </c>
    </row>
    <row r="3">
      <c r="A3" s="3" t="inlineStr">
        <is>
          <t>Product Warranty, Increase (Decrease) [Roll Forward]</t>
        </is>
      </c>
      <c r="B3" s="4" t="inlineStr">
        <is>
          <t xml:space="preserve"> </t>
        </is>
      </c>
      <c r="C3" s="4" t="inlineStr">
        <is>
          <t xml:space="preserve"> </t>
        </is>
      </c>
    </row>
    <row r="4">
      <c r="A4" s="4" t="inlineStr">
        <is>
          <t>Balance at the beginning of the period</t>
        </is>
      </c>
      <c r="B4" s="6" t="n">
        <v>4310</v>
      </c>
      <c r="C4" s="6" t="n">
        <v>2896</v>
      </c>
    </row>
    <row r="5">
      <c r="A5" s="4" t="inlineStr">
        <is>
          <t>Accruals of warranties issued</t>
        </is>
      </c>
      <c r="B5" s="5" t="n">
        <v>1986</v>
      </c>
      <c r="C5" s="5" t="n">
        <v>2973</v>
      </c>
    </row>
    <row r="6">
      <c r="A6" s="4" t="inlineStr">
        <is>
          <t>Settlements of warranty claims</t>
        </is>
      </c>
      <c r="B6" s="5" t="n">
        <v>-1129</v>
      </c>
      <c r="C6" s="5" t="n">
        <v>-1559</v>
      </c>
    </row>
    <row r="7">
      <c r="A7" s="4" t="inlineStr">
        <is>
          <t>Balance at the end of the period</t>
        </is>
      </c>
      <c r="B7" s="6" t="n">
        <v>5167</v>
      </c>
      <c r="C7" s="6" t="n">
        <v>431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Business Combinations - Narrative (Details) - USD ($) $ in Thousands</t>
        </is>
      </c>
      <c r="B1" s="2" t="inlineStr">
        <is>
          <t>9 Months Ended</t>
        </is>
      </c>
    </row>
    <row r="2">
      <c r="B2" s="2" t="inlineStr">
        <is>
          <t>Sep. 30, 2018</t>
        </is>
      </c>
      <c r="C2" s="2" t="inlineStr">
        <is>
          <t>Oct. 01, 2021</t>
        </is>
      </c>
      <c r="D2" s="2" t="inlineStr">
        <is>
          <t>Sep. 30, 2021</t>
        </is>
      </c>
      <c r="E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on-controlling interest</t>
        </is>
      </c>
      <c r="B4" s="4" t="inlineStr">
        <is>
          <t xml:space="preserve"> </t>
        </is>
      </c>
      <c r="C4" s="6" t="n">
        <v>0</v>
      </c>
      <c r="D4" s="6" t="n">
        <v>-6200</v>
      </c>
      <c r="E4" s="4" t="inlineStr">
        <is>
          <t xml:space="preserve"> </t>
        </is>
      </c>
    </row>
    <row r="5">
      <c r="A5" s="4" t="inlineStr">
        <is>
          <t>MVI Health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Ownership interest</t>
        </is>
      </c>
      <c r="B7" s="8" t="n">
        <v>0.5</v>
      </c>
      <c r="C7" s="4" t="inlineStr">
        <is>
          <t xml:space="preserve"> </t>
        </is>
      </c>
      <c r="D7" s="4" t="inlineStr">
        <is>
          <t xml:space="preserve"> </t>
        </is>
      </c>
      <c r="E7" s="4" t="inlineStr">
        <is>
          <t xml:space="preserve"> </t>
        </is>
      </c>
    </row>
    <row r="8">
      <c r="A8" s="4" t="inlineStr">
        <is>
          <t>Ownership by parent</t>
        </is>
      </c>
      <c r="B8" s="4" t="inlineStr">
        <is>
          <t xml:space="preserve"> </t>
        </is>
      </c>
      <c r="C8" s="8" t="n">
        <v>0.9</v>
      </c>
      <c r="D8" s="4" t="inlineStr">
        <is>
          <t xml:space="preserve"> </t>
        </is>
      </c>
      <c r="E8" s="4" t="inlineStr">
        <is>
          <t xml:space="preserve"> </t>
        </is>
      </c>
    </row>
    <row r="9">
      <c r="A9" s="4" t="inlineStr">
        <is>
          <t>MVI Health Inc. | Sixense Enterprises Inc.</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Ownership by noncontrolling owners</t>
        </is>
      </c>
      <c r="B11" s="4" t="inlineStr">
        <is>
          <t xml:space="preserve"> </t>
        </is>
      </c>
      <c r="C11" s="8" t="n">
        <v>0.1</v>
      </c>
      <c r="D11" s="4" t="inlineStr">
        <is>
          <t xml:space="preserve"> </t>
        </is>
      </c>
      <c r="E11" s="4" t="inlineStr">
        <is>
          <t xml:space="preserve"> </t>
        </is>
      </c>
    </row>
    <row r="12">
      <c r="A12" s="4" t="inlineStr">
        <is>
          <t>MVI Health Inc.</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ercentage of voting interests acquired</t>
        </is>
      </c>
      <c r="B14" s="4" t="inlineStr">
        <is>
          <t xml:space="preserve"> </t>
        </is>
      </c>
      <c r="C14" s="4" t="inlineStr">
        <is>
          <t xml:space="preserve"> </t>
        </is>
      </c>
      <c r="D14" s="4" t="inlineStr">
        <is>
          <t xml:space="preserve"> </t>
        </is>
      </c>
      <c r="E14" s="8" t="n">
        <v>0.4</v>
      </c>
    </row>
    <row r="15">
      <c r="A15" s="4" t="inlineStr">
        <is>
          <t>Sixense Enterprises Inc.</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Fair value of subsidiary stock indirectly acquired through the Merger</t>
        </is>
      </c>
      <c r="B17" s="4" t="inlineStr">
        <is>
          <t xml:space="preserve"> </t>
        </is>
      </c>
      <c r="C17" s="6" t="n">
        <v>4161</v>
      </c>
      <c r="D17" s="4" t="inlineStr">
        <is>
          <t xml:space="preserve"> </t>
        </is>
      </c>
      <c r="E17" s="4" t="inlineStr">
        <is>
          <t xml:space="preserve"> </t>
        </is>
      </c>
    </row>
    <row r="18">
      <c r="A18" s="4" t="inlineStr">
        <is>
          <t>Sixense Enterprises Inc. | MVI Health Inc.</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Percentage of voting interests acquired</t>
        </is>
      </c>
      <c r="B20" s="4" t="inlineStr">
        <is>
          <t xml:space="preserve"> </t>
        </is>
      </c>
      <c r="C20" s="8" t="n">
        <v>0.1</v>
      </c>
      <c r="D20" s="4" t="inlineStr">
        <is>
          <t xml:space="preserve"> </t>
        </is>
      </c>
      <c r="E2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usiness Combinations - Schedule of Consideration Transferred (Details) - USD ($) $ / shares in Units, $ in Thousands</t>
        </is>
      </c>
      <c r="C1" s="2" t="inlineStr">
        <is>
          <t>3 Months Ended</t>
        </is>
      </c>
      <c r="E1" s="2" t="inlineStr">
        <is>
          <t>9 Months Ended</t>
        </is>
      </c>
    </row>
    <row r="2">
      <c r="B2" s="2" t="inlineStr">
        <is>
          <t>Oct. 01, 2021</t>
        </is>
      </c>
      <c r="C2" s="2" t="inlineStr">
        <is>
          <t>Sep. 30, 2022</t>
        </is>
      </c>
      <c r="D2" s="2" t="inlineStr">
        <is>
          <t>Sep. 30, 2021</t>
        </is>
      </c>
      <c r="E2" s="2" t="inlineStr">
        <is>
          <t>Sep. 30, 2022</t>
        </is>
      </c>
      <c r="F2" s="2" t="inlineStr">
        <is>
          <t>Sep. 30, 2021</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9702</v>
      </c>
      <c r="D4" s="6" t="n">
        <v>7903</v>
      </c>
      <c r="E4" s="6" t="n">
        <v>27381</v>
      </c>
      <c r="F4" s="6" t="n">
        <v>24101</v>
      </c>
    </row>
    <row r="5">
      <c r="A5" s="4" t="inlineStr">
        <is>
          <t>Sixense Enterprise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for settlement of pre-existing liabilities due to Sixense</t>
        </is>
      </c>
      <c r="B7" s="6" t="n">
        <v>-3810</v>
      </c>
      <c r="C7" s="4" t="inlineStr">
        <is>
          <t xml:space="preserve"> </t>
        </is>
      </c>
      <c r="D7" s="4" t="inlineStr">
        <is>
          <t xml:space="preserve"> </t>
        </is>
      </c>
      <c r="E7" s="4" t="inlineStr">
        <is>
          <t xml:space="preserve"> </t>
        </is>
      </c>
      <c r="F7" s="4" t="inlineStr">
        <is>
          <t xml:space="preserve"> </t>
        </is>
      </c>
    </row>
    <row r="8">
      <c r="A8" s="4" t="inlineStr">
        <is>
          <t>Purchase price</t>
        </is>
      </c>
      <c r="B8" s="6" t="n">
        <v>251016</v>
      </c>
      <c r="C8" s="4" t="inlineStr">
        <is>
          <t xml:space="preserve"> </t>
        </is>
      </c>
      <c r="D8" s="4" t="inlineStr">
        <is>
          <t xml:space="preserve"> </t>
        </is>
      </c>
      <c r="E8" s="4" t="inlineStr">
        <is>
          <t xml:space="preserve"> </t>
        </is>
      </c>
      <c r="F8" s="4" t="inlineStr">
        <is>
          <t xml:space="preserve"> </t>
        </is>
      </c>
    </row>
    <row r="9">
      <c r="A9" s="4" t="inlineStr">
        <is>
          <t>Shares issued for acquisition (in shares)</t>
        </is>
      </c>
      <c r="B9" s="5" t="n">
        <v>661877</v>
      </c>
      <c r="C9" s="4" t="inlineStr">
        <is>
          <t xml:space="preserve"> </t>
        </is>
      </c>
      <c r="D9" s="4" t="inlineStr">
        <is>
          <t xml:space="preserve"> </t>
        </is>
      </c>
      <c r="E9" s="4" t="inlineStr">
        <is>
          <t xml:space="preserve"> </t>
        </is>
      </c>
      <c r="F9" s="4" t="inlineStr">
        <is>
          <t xml:space="preserve"> </t>
        </is>
      </c>
    </row>
    <row r="10">
      <c r="A10" s="4" t="inlineStr">
        <is>
          <t>Business acquisition, share price</t>
        </is>
      </c>
      <c r="B10" s="7" t="n">
        <v>263.09</v>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6" t="n">
        <v>25800</v>
      </c>
      <c r="C11" s="4" t="inlineStr">
        <is>
          <t xml:space="preserve"> </t>
        </is>
      </c>
      <c r="D11" s="4" t="inlineStr">
        <is>
          <t xml:space="preserve"> </t>
        </is>
      </c>
      <c r="E11" s="4" t="inlineStr">
        <is>
          <t xml:space="preserve"> </t>
        </is>
      </c>
      <c r="F11" s="4" t="inlineStr">
        <is>
          <t xml:space="preserve"> </t>
        </is>
      </c>
    </row>
    <row r="12">
      <c r="A12" s="4" t="inlineStr">
        <is>
          <t>Sixense Enterprises Inc. |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Contingent Consider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of common stock issued</t>
        </is>
      </c>
      <c r="B14" s="5" t="n">
        <v>174133</v>
      </c>
      <c r="C14" s="4" t="inlineStr">
        <is>
          <t xml:space="preserve"> </t>
        </is>
      </c>
      <c r="D14" s="4" t="inlineStr">
        <is>
          <t xml:space="preserve"> </t>
        </is>
      </c>
      <c r="E14" s="4" t="inlineStr">
        <is>
          <t xml:space="preserve"> </t>
        </is>
      </c>
      <c r="F14" s="4" t="inlineStr">
        <is>
          <t xml:space="preserve"> </t>
        </is>
      </c>
    </row>
    <row r="15">
      <c r="A15" s="4" t="inlineStr">
        <is>
          <t>Sixense Enterprises Inc. | Share-based Payment Arrangement, Op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Contingent Consider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of replacement stock options</t>
        </is>
      </c>
      <c r="B17" s="6" t="n">
        <v>80693</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 width="25" customWidth="1" min="5" max="5"/>
  </cols>
  <sheetData>
    <row r="1">
      <c r="A1" s="1" t="inlineStr">
        <is>
          <t>Business Combinations - Purchase Price Allocation (Details) - USD ($) $ in Thousands</t>
        </is>
      </c>
      <c r="C1" s="2" t="inlineStr">
        <is>
          <t>3 Months Ended</t>
        </is>
      </c>
      <c r="D1" s="2" t="inlineStr">
        <is>
          <t>9 Months Ended</t>
        </is>
      </c>
      <c r="E1" s="2" t="inlineStr">
        <is>
          <t>12 Months Ended</t>
        </is>
      </c>
    </row>
    <row r="2">
      <c r="B2" s="2" t="inlineStr">
        <is>
          <t>Oct. 01, 2021</t>
        </is>
      </c>
      <c r="C2" s="2" t="inlineStr">
        <is>
          <t>Sep. 30, 2022</t>
        </is>
      </c>
      <c r="D2" s="2" t="inlineStr">
        <is>
          <t>Sep. 30,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65426</v>
      </c>
      <c r="D4" s="6" t="n">
        <v>165426</v>
      </c>
      <c r="E4" s="6" t="n">
        <v>166388</v>
      </c>
    </row>
    <row r="5">
      <c r="A5" s="4" t="inlineStr">
        <is>
          <t>Estimated Useful Life of Finite-Lived Intangible Assets</t>
        </is>
      </c>
      <c r="B5" s="4" t="inlineStr">
        <is>
          <t xml:space="preserve"> </t>
        </is>
      </c>
      <c r="C5" s="4" t="inlineStr">
        <is>
          <t xml:space="preserve"> </t>
        </is>
      </c>
      <c r="D5" s="4" t="inlineStr">
        <is>
          <t>9 years 7 months 6 days</t>
        </is>
      </c>
      <c r="E5" s="4" t="inlineStr">
        <is>
          <t>9 years 9 months 18 days</t>
        </is>
      </c>
    </row>
    <row r="6">
      <c r="A6" s="4" t="inlineStr">
        <is>
          <t>Developed Technology Right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Estimated Useful Life of Finite-Lived Intangible Assets</t>
        </is>
      </c>
      <c r="B8" s="4" t="inlineStr">
        <is>
          <t xml:space="preserve"> </t>
        </is>
      </c>
      <c r="C8" s="4" t="inlineStr">
        <is>
          <t>8 years 9 months 18 days</t>
        </is>
      </c>
      <c r="D8" s="4" t="inlineStr">
        <is>
          <t>8 years 9 months 18 days</t>
        </is>
      </c>
      <c r="E8" s="4" t="inlineStr">
        <is>
          <t>8 years 9 months 18 days</t>
        </is>
      </c>
    </row>
    <row r="9">
      <c r="A9" s="4" t="inlineStr">
        <is>
          <t>Sixense Enterprises Inc.</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2919</v>
      </c>
      <c r="C11" s="4" t="inlineStr">
        <is>
          <t xml:space="preserve"> </t>
        </is>
      </c>
      <c r="D11" s="4" t="inlineStr">
        <is>
          <t xml:space="preserve"> </t>
        </is>
      </c>
      <c r="E11" s="4" t="inlineStr">
        <is>
          <t xml:space="preserve"> </t>
        </is>
      </c>
    </row>
    <row r="12">
      <c r="A12" s="4" t="inlineStr">
        <is>
          <t>Prepaid expenses and other current and non-current assets</t>
        </is>
      </c>
      <c r="B12" s="5" t="n">
        <v>1971</v>
      </c>
      <c r="C12" s="4" t="inlineStr">
        <is>
          <t xml:space="preserve"> </t>
        </is>
      </c>
      <c r="D12" s="4" t="inlineStr">
        <is>
          <t xml:space="preserve"> </t>
        </is>
      </c>
      <c r="E12" s="4" t="inlineStr">
        <is>
          <t xml:space="preserve"> </t>
        </is>
      </c>
    </row>
    <row r="13">
      <c r="A13" s="4" t="inlineStr">
        <is>
          <t>Deferred tax assets</t>
        </is>
      </c>
      <c r="B13" s="5" t="n">
        <v>20678</v>
      </c>
      <c r="C13" s="4" t="inlineStr">
        <is>
          <t xml:space="preserve"> </t>
        </is>
      </c>
      <c r="D13" s="4" t="inlineStr">
        <is>
          <t xml:space="preserve"> </t>
        </is>
      </c>
      <c r="E13" s="4" t="inlineStr">
        <is>
          <t xml:space="preserve"> </t>
        </is>
      </c>
    </row>
    <row r="14">
      <c r="A14" s="4" t="inlineStr">
        <is>
          <t>Deferred tax liabilities</t>
        </is>
      </c>
      <c r="B14" s="5" t="n">
        <v>-19398</v>
      </c>
      <c r="C14" s="4" t="inlineStr">
        <is>
          <t xml:space="preserve"> </t>
        </is>
      </c>
      <c r="D14" s="4" t="inlineStr">
        <is>
          <t xml:space="preserve"> </t>
        </is>
      </c>
      <c r="E14" s="4" t="inlineStr">
        <is>
          <t xml:space="preserve"> </t>
        </is>
      </c>
    </row>
    <row r="15">
      <c r="A15" s="4" t="inlineStr">
        <is>
          <t>Accrued liabilities and other current liabilities</t>
        </is>
      </c>
      <c r="B15" s="5" t="n">
        <v>-1341</v>
      </c>
      <c r="C15" s="4" t="inlineStr">
        <is>
          <t xml:space="preserve"> </t>
        </is>
      </c>
      <c r="D15" s="4" t="inlineStr">
        <is>
          <t xml:space="preserve"> </t>
        </is>
      </c>
      <c r="E15" s="4" t="inlineStr">
        <is>
          <t xml:space="preserve"> </t>
        </is>
      </c>
    </row>
    <row r="16">
      <c r="A16" s="4" t="inlineStr">
        <is>
          <t>Net assets acquired</t>
        </is>
      </c>
      <c r="B16" s="5" t="n">
        <v>88118</v>
      </c>
      <c r="C16" s="4" t="inlineStr">
        <is>
          <t xml:space="preserve"> </t>
        </is>
      </c>
      <c r="D16" s="4" t="inlineStr">
        <is>
          <t xml:space="preserve"> </t>
        </is>
      </c>
      <c r="E16" s="4" t="inlineStr">
        <is>
          <t xml:space="preserve"> </t>
        </is>
      </c>
    </row>
    <row r="17">
      <c r="A17" s="4" t="inlineStr">
        <is>
          <t>Fair value of subsidiary stock indirectly acquired through the Merger</t>
        </is>
      </c>
      <c r="B17" s="5" t="n">
        <v>4161</v>
      </c>
      <c r="C17" s="4" t="inlineStr">
        <is>
          <t xml:space="preserve"> </t>
        </is>
      </c>
      <c r="D17" s="4" t="inlineStr">
        <is>
          <t xml:space="preserve"> </t>
        </is>
      </c>
      <c r="E17" s="4" t="inlineStr">
        <is>
          <t xml:space="preserve"> </t>
        </is>
      </c>
    </row>
    <row r="18">
      <c r="A18" s="4" t="inlineStr">
        <is>
          <t>Total net assets acquired</t>
        </is>
      </c>
      <c r="B18" s="5" t="n">
        <v>92279</v>
      </c>
      <c r="C18" s="4" t="inlineStr">
        <is>
          <t xml:space="preserve"> </t>
        </is>
      </c>
      <c r="D18" s="4" t="inlineStr">
        <is>
          <t xml:space="preserve"> </t>
        </is>
      </c>
      <c r="E18" s="4" t="inlineStr">
        <is>
          <t xml:space="preserve"> </t>
        </is>
      </c>
    </row>
    <row r="19">
      <c r="A19" s="4" t="inlineStr">
        <is>
          <t>Goodwill</t>
        </is>
      </c>
      <c r="B19" s="5" t="n">
        <v>158737</v>
      </c>
      <c r="C19" s="4" t="inlineStr">
        <is>
          <t xml:space="preserve"> </t>
        </is>
      </c>
      <c r="D19" s="4" t="inlineStr">
        <is>
          <t xml:space="preserve"> </t>
        </is>
      </c>
      <c r="E19" s="4" t="inlineStr">
        <is>
          <t xml:space="preserve"> </t>
        </is>
      </c>
    </row>
    <row r="20">
      <c r="A20" s="4" t="inlineStr">
        <is>
          <t>Total purchase price</t>
        </is>
      </c>
      <c r="B20" s="5" t="n">
        <v>251016</v>
      </c>
      <c r="C20" s="4" t="inlineStr">
        <is>
          <t xml:space="preserve"> </t>
        </is>
      </c>
      <c r="D20" s="4" t="inlineStr">
        <is>
          <t xml:space="preserve"> </t>
        </is>
      </c>
      <c r="E20" s="4" t="inlineStr">
        <is>
          <t xml:space="preserve"> </t>
        </is>
      </c>
    </row>
    <row r="21">
      <c r="A21" s="4" t="inlineStr">
        <is>
          <t>Sixense Enterprises Inc. | In Process Research and Development</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In-process research and development</t>
        </is>
      </c>
      <c r="B23" s="5" t="n">
        <v>20823</v>
      </c>
      <c r="C23" s="4" t="inlineStr">
        <is>
          <t xml:space="preserve"> </t>
        </is>
      </c>
      <c r="D23" s="4" t="inlineStr">
        <is>
          <t xml:space="preserve"> </t>
        </is>
      </c>
      <c r="E23" s="4" t="inlineStr">
        <is>
          <t xml:space="preserve"> </t>
        </is>
      </c>
    </row>
    <row r="24">
      <c r="A24" s="4" t="inlineStr">
        <is>
          <t>Sixense Enterprises Inc. | Developed Technology Right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Developed technology</t>
        </is>
      </c>
      <c r="B26" s="6" t="n">
        <v>62466</v>
      </c>
      <c r="C26" s="4" t="inlineStr">
        <is>
          <t xml:space="preserve"> </t>
        </is>
      </c>
      <c r="D26" s="4" t="inlineStr">
        <is>
          <t xml:space="preserve"> </t>
        </is>
      </c>
      <c r="E26" s="4" t="inlineStr">
        <is>
          <t xml:space="preserve"> </t>
        </is>
      </c>
    </row>
    <row r="27">
      <c r="A27" s="4" t="inlineStr">
        <is>
          <t>Estimated Useful Life of Finite-Lived Intangible Assets</t>
        </is>
      </c>
      <c r="B27" s="4" t="inlineStr">
        <is>
          <t>8 years 9 months</t>
        </is>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3" customWidth="1" min="1" max="1"/>
    <col width="25" customWidth="1" min="2" max="2"/>
    <col width="14" customWidth="1" min="3" max="3"/>
    <col width="25" customWidth="1" min="4" max="4"/>
    <col width="14" customWidth="1" min="5" max="5"/>
    <col width="25" customWidth="1" min="6" max="6"/>
  </cols>
  <sheetData>
    <row r="1">
      <c r="A1" s="1" t="inlineStr">
        <is>
          <t>Intangible Assets - Intangible Asset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Amortization Period</t>
        </is>
      </c>
      <c r="B4" s="4" t="inlineStr">
        <is>
          <t xml:space="preserve"> </t>
        </is>
      </c>
      <c r="C4" s="4" t="inlineStr">
        <is>
          <t xml:space="preserve"> </t>
        </is>
      </c>
      <c r="D4" s="4" t="inlineStr">
        <is>
          <t>9 years 7 months 6 days</t>
        </is>
      </c>
      <c r="E4" s="4" t="inlineStr">
        <is>
          <t xml:space="preserve"> </t>
        </is>
      </c>
      <c r="F4" s="4" t="inlineStr">
        <is>
          <t>9 years 9 months 18 days</t>
        </is>
      </c>
    </row>
    <row r="5">
      <c r="A5" s="4" t="inlineStr">
        <is>
          <t>Finite lived intangible assets: gross carrying amount</t>
        </is>
      </c>
      <c r="B5" s="6" t="n">
        <v>95892</v>
      </c>
      <c r="C5" s="4" t="inlineStr">
        <is>
          <t xml:space="preserve"> </t>
        </is>
      </c>
      <c r="D5" s="6" t="n">
        <v>95892</v>
      </c>
      <c r="E5" s="4" t="inlineStr">
        <is>
          <t xml:space="preserve"> </t>
        </is>
      </c>
      <c r="F5" s="6" t="n">
        <v>76228</v>
      </c>
    </row>
    <row r="6">
      <c r="A6" s="4" t="inlineStr">
        <is>
          <t>Accumulated amortization</t>
        </is>
      </c>
      <c r="B6" s="5" t="n">
        <v>-12532</v>
      </c>
      <c r="C6" s="4" t="inlineStr">
        <is>
          <t xml:space="preserve"> </t>
        </is>
      </c>
      <c r="D6" s="5" t="n">
        <v>-12532</v>
      </c>
      <c r="E6" s="4" t="inlineStr">
        <is>
          <t xml:space="preserve"> </t>
        </is>
      </c>
      <c r="F6" s="5" t="n">
        <v>-6433</v>
      </c>
    </row>
    <row r="7">
      <c r="A7" s="4" t="inlineStr">
        <is>
          <t>Finite lived intangible assets: net</t>
        </is>
      </c>
      <c r="B7" s="5" t="n">
        <v>83360</v>
      </c>
      <c r="C7" s="4" t="inlineStr">
        <is>
          <t xml:space="preserve"> </t>
        </is>
      </c>
      <c r="D7" s="5" t="n">
        <v>83360</v>
      </c>
      <c r="E7" s="4" t="inlineStr">
        <is>
          <t xml:space="preserve"> </t>
        </is>
      </c>
      <c r="F7" s="5" t="n">
        <v>69795</v>
      </c>
    </row>
    <row r="8">
      <c r="A8" s="4" t="inlineStr">
        <is>
          <t>Indefinite-lived intangible assets</t>
        </is>
      </c>
      <c r="B8" s="4" t="inlineStr">
        <is>
          <t xml:space="preserve"> </t>
        </is>
      </c>
      <c r="C8" s="4" t="inlineStr">
        <is>
          <t xml:space="preserve"> </t>
        </is>
      </c>
      <c r="D8" s="4" t="inlineStr">
        <is>
          <t xml:space="preserve"> </t>
        </is>
      </c>
      <c r="E8" s="4" t="inlineStr">
        <is>
          <t xml:space="preserve"> </t>
        </is>
      </c>
      <c r="F8" s="5" t="n">
        <v>20823</v>
      </c>
    </row>
    <row r="9">
      <c r="A9" s="4" t="inlineStr">
        <is>
          <t>Total intangible assets, gross</t>
        </is>
      </c>
      <c r="B9" s="4" t="inlineStr">
        <is>
          <t xml:space="preserve"> </t>
        </is>
      </c>
      <c r="C9" s="4" t="inlineStr">
        <is>
          <t xml:space="preserve"> </t>
        </is>
      </c>
      <c r="D9" s="4" t="inlineStr">
        <is>
          <t xml:space="preserve"> </t>
        </is>
      </c>
      <c r="E9" s="4" t="inlineStr">
        <is>
          <t xml:space="preserve"> </t>
        </is>
      </c>
      <c r="F9" s="5" t="n">
        <v>97051</v>
      </c>
    </row>
    <row r="10">
      <c r="A10" s="4" t="inlineStr">
        <is>
          <t>Intangible assets, net</t>
        </is>
      </c>
      <c r="B10" s="5" t="n">
        <v>83360</v>
      </c>
      <c r="C10" s="4" t="inlineStr">
        <is>
          <t xml:space="preserve"> </t>
        </is>
      </c>
      <c r="D10" s="5" t="n">
        <v>83360</v>
      </c>
      <c r="E10" s="4" t="inlineStr">
        <is>
          <t xml:space="preserve"> </t>
        </is>
      </c>
      <c r="F10" s="6" t="n">
        <v>90618</v>
      </c>
    </row>
    <row r="11">
      <c r="A11" s="4" t="inlineStr">
        <is>
          <t>Total amortization of finite lived intangible assets</t>
        </is>
      </c>
      <c r="B11" s="5" t="n">
        <v>2547</v>
      </c>
      <c r="C11" s="6" t="n">
        <v>273</v>
      </c>
      <c r="D11" s="6" t="n">
        <v>6633</v>
      </c>
      <c r="E11" s="6" t="n">
        <v>830</v>
      </c>
      <c r="F11" s="4" t="inlineStr">
        <is>
          <t xml:space="preserve"> </t>
        </is>
      </c>
    </row>
    <row r="12">
      <c r="A12" s="4" t="inlineStr">
        <is>
          <t>Customer relationshi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Average Amortization Period</t>
        </is>
      </c>
      <c r="B14" s="4" t="inlineStr">
        <is>
          <t xml:space="preserve"> </t>
        </is>
      </c>
      <c r="C14" s="4" t="inlineStr">
        <is>
          <t xml:space="preserve"> </t>
        </is>
      </c>
      <c r="D14" s="4" t="inlineStr">
        <is>
          <t>15 years</t>
        </is>
      </c>
      <c r="E14" s="4" t="inlineStr">
        <is>
          <t xml:space="preserve"> </t>
        </is>
      </c>
      <c r="F14" s="4" t="inlineStr">
        <is>
          <t>15 years</t>
        </is>
      </c>
    </row>
    <row r="15">
      <c r="A15" s="4" t="inlineStr">
        <is>
          <t>Finite lived intangible assets: gross carrying amount</t>
        </is>
      </c>
      <c r="B15" s="5" t="n">
        <v>5841</v>
      </c>
      <c r="C15" s="4" t="inlineStr">
        <is>
          <t xml:space="preserve"> </t>
        </is>
      </c>
      <c r="D15" s="6" t="n">
        <v>5841</v>
      </c>
      <c r="E15" s="4" t="inlineStr">
        <is>
          <t xml:space="preserve"> </t>
        </is>
      </c>
      <c r="F15" s="6" t="n">
        <v>6762</v>
      </c>
    </row>
    <row r="16">
      <c r="A16" s="4" t="inlineStr">
        <is>
          <t>Accumulated amortization</t>
        </is>
      </c>
      <c r="B16" s="5" t="n">
        <v>-2044</v>
      </c>
      <c r="C16" s="4" t="inlineStr">
        <is>
          <t xml:space="preserve"> </t>
        </is>
      </c>
      <c r="D16" s="5" t="n">
        <v>-2044</v>
      </c>
      <c r="E16" s="4" t="inlineStr">
        <is>
          <t xml:space="preserve"> </t>
        </is>
      </c>
      <c r="F16" s="5" t="n">
        <v>-2029</v>
      </c>
    </row>
    <row r="17">
      <c r="A17" s="4" t="inlineStr">
        <is>
          <t>Finite lived intangible assets: net</t>
        </is>
      </c>
      <c r="B17" s="5" t="n">
        <v>3797</v>
      </c>
      <c r="C17" s="4" t="inlineStr">
        <is>
          <t xml:space="preserve"> </t>
        </is>
      </c>
      <c r="D17" s="6" t="n">
        <v>3797</v>
      </c>
      <c r="E17" s="4" t="inlineStr">
        <is>
          <t xml:space="preserve"> </t>
        </is>
      </c>
      <c r="F17" s="6" t="n">
        <v>4733</v>
      </c>
    </row>
    <row r="18">
      <c r="A18" s="4" t="inlineStr">
        <is>
          <t>Trade secrets and proces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Average Amortization Period</t>
        </is>
      </c>
      <c r="B20" s="4" t="inlineStr">
        <is>
          <t xml:space="preserve"> </t>
        </is>
      </c>
      <c r="C20" s="4" t="inlineStr">
        <is>
          <t xml:space="preserve"> </t>
        </is>
      </c>
      <c r="D20" s="4" t="inlineStr">
        <is>
          <t>20 years</t>
        </is>
      </c>
      <c r="E20" s="4" t="inlineStr">
        <is>
          <t xml:space="preserve"> </t>
        </is>
      </c>
      <c r="F20" s="4" t="inlineStr">
        <is>
          <t>20 years</t>
        </is>
      </c>
    </row>
    <row r="21">
      <c r="A21" s="4" t="inlineStr">
        <is>
          <t>Finite lived intangible assets: gross carrying amount</t>
        </is>
      </c>
      <c r="B21" s="5" t="n">
        <v>5256</v>
      </c>
      <c r="C21" s="4" t="inlineStr">
        <is>
          <t xml:space="preserve"> </t>
        </is>
      </c>
      <c r="D21" s="6" t="n">
        <v>5256</v>
      </c>
      <c r="E21" s="4" t="inlineStr">
        <is>
          <t xml:space="preserve"> </t>
        </is>
      </c>
      <c r="F21" s="6" t="n">
        <v>5256</v>
      </c>
    </row>
    <row r="22">
      <c r="A22" s="4" t="inlineStr">
        <is>
          <t>Accumulated amortization</t>
        </is>
      </c>
      <c r="B22" s="5" t="n">
        <v>-1248</v>
      </c>
      <c r="C22" s="4" t="inlineStr">
        <is>
          <t xml:space="preserve"> </t>
        </is>
      </c>
      <c r="D22" s="5" t="n">
        <v>-1248</v>
      </c>
      <c r="E22" s="4" t="inlineStr">
        <is>
          <t xml:space="preserve"> </t>
        </is>
      </c>
      <c r="F22" s="5" t="n">
        <v>-1051</v>
      </c>
    </row>
    <row r="23">
      <c r="A23" s="4" t="inlineStr">
        <is>
          <t>Finite lived intangible assets: net</t>
        </is>
      </c>
      <c r="B23" s="5" t="n">
        <v>4008</v>
      </c>
      <c r="C23" s="4" t="inlineStr">
        <is>
          <t xml:space="preserve"> </t>
        </is>
      </c>
      <c r="D23" s="6" t="n">
        <v>4008</v>
      </c>
      <c r="E23" s="4" t="inlineStr">
        <is>
          <t xml:space="preserve"> </t>
        </is>
      </c>
      <c r="F23" s="6" t="n">
        <v>4205</v>
      </c>
    </row>
    <row r="24">
      <c r="A24" s="4" t="inlineStr">
        <is>
          <t>Other 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Average Amortization Period</t>
        </is>
      </c>
      <c r="B26" s="4" t="inlineStr">
        <is>
          <t xml:space="preserve"> </t>
        </is>
      </c>
      <c r="C26" s="4" t="inlineStr">
        <is>
          <t xml:space="preserve"> </t>
        </is>
      </c>
      <c r="D26" s="4" t="inlineStr">
        <is>
          <t>5 years</t>
        </is>
      </c>
      <c r="E26" s="4" t="inlineStr">
        <is>
          <t xml:space="preserve"> </t>
        </is>
      </c>
      <c r="F26" s="4" t="inlineStr">
        <is>
          <t>5 years</t>
        </is>
      </c>
    </row>
    <row r="27">
      <c r="A27" s="4" t="inlineStr">
        <is>
          <t>Finite lived intangible assets: gross carrying amount</t>
        </is>
      </c>
      <c r="B27" s="5" t="n">
        <v>1506</v>
      </c>
      <c r="C27" s="4" t="inlineStr">
        <is>
          <t xml:space="preserve"> </t>
        </is>
      </c>
      <c r="D27" s="6" t="n">
        <v>1506</v>
      </c>
      <c r="E27" s="4" t="inlineStr">
        <is>
          <t xml:space="preserve"> </t>
        </is>
      </c>
      <c r="F27" s="6" t="n">
        <v>1744</v>
      </c>
    </row>
    <row r="28">
      <c r="A28" s="4" t="inlineStr">
        <is>
          <t>Accumulated amortization</t>
        </is>
      </c>
      <c r="B28" s="5" t="n">
        <v>-1506</v>
      </c>
      <c r="C28" s="4" t="inlineStr">
        <is>
          <t xml:space="preserve"> </t>
        </is>
      </c>
      <c r="D28" s="5" t="n">
        <v>-1506</v>
      </c>
      <c r="E28" s="4" t="inlineStr">
        <is>
          <t xml:space="preserve"> </t>
        </is>
      </c>
      <c r="F28" s="5" t="n">
        <v>-1569</v>
      </c>
    </row>
    <row r="29">
      <c r="A29" s="4" t="inlineStr">
        <is>
          <t>Finite lived intangible assets: net</t>
        </is>
      </c>
      <c r="B29" s="6" t="n">
        <v>0</v>
      </c>
      <c r="C29" s="4" t="inlineStr">
        <is>
          <t xml:space="preserve"> </t>
        </is>
      </c>
      <c r="D29" s="6" t="n">
        <v>0</v>
      </c>
      <c r="E29" s="4" t="inlineStr">
        <is>
          <t xml:space="preserve"> </t>
        </is>
      </c>
      <c r="F29" s="6" t="n">
        <v>175</v>
      </c>
    </row>
    <row r="30">
      <c r="A30" s="4" t="inlineStr">
        <is>
          <t>Developed Technology Righ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eighted-Average Amortization Period</t>
        </is>
      </c>
      <c r="B32" s="4" t="inlineStr">
        <is>
          <t>8 years 9 months 18 days</t>
        </is>
      </c>
      <c r="C32" s="4" t="inlineStr">
        <is>
          <t xml:space="preserve"> </t>
        </is>
      </c>
      <c r="D32" s="4" t="inlineStr">
        <is>
          <t>8 years 9 months 18 days</t>
        </is>
      </c>
      <c r="E32" s="4" t="inlineStr">
        <is>
          <t xml:space="preserve"> </t>
        </is>
      </c>
      <c r="F32" s="4" t="inlineStr">
        <is>
          <t>8 years 9 months 18 days</t>
        </is>
      </c>
    </row>
    <row r="33">
      <c r="A33" s="4" t="inlineStr">
        <is>
          <t>Finite lived intangible assets: gross carrying amount</t>
        </is>
      </c>
      <c r="B33" s="6" t="n">
        <v>83289</v>
      </c>
      <c r="C33" s="4" t="inlineStr">
        <is>
          <t xml:space="preserve"> </t>
        </is>
      </c>
      <c r="D33" s="6" t="n">
        <v>83289</v>
      </c>
      <c r="E33" s="4" t="inlineStr">
        <is>
          <t xml:space="preserve"> </t>
        </is>
      </c>
      <c r="F33" s="6" t="n">
        <v>62466</v>
      </c>
    </row>
    <row r="34">
      <c r="A34" s="4" t="inlineStr">
        <is>
          <t>Accumulated amortization</t>
        </is>
      </c>
      <c r="B34" s="5" t="n">
        <v>-7734</v>
      </c>
      <c r="C34" s="4" t="inlineStr">
        <is>
          <t xml:space="preserve"> </t>
        </is>
      </c>
      <c r="D34" s="5" t="n">
        <v>-7734</v>
      </c>
      <c r="E34" s="4" t="inlineStr">
        <is>
          <t xml:space="preserve"> </t>
        </is>
      </c>
      <c r="F34" s="5" t="n">
        <v>-1784</v>
      </c>
    </row>
    <row r="35">
      <c r="A35" s="4" t="inlineStr">
        <is>
          <t>Finite lived intangible assets: net</t>
        </is>
      </c>
      <c r="B35" s="5" t="n">
        <v>75555</v>
      </c>
      <c r="C35" s="4" t="inlineStr">
        <is>
          <t xml:space="preserve"> </t>
        </is>
      </c>
      <c r="D35" s="5" t="n">
        <v>75555</v>
      </c>
      <c r="E35" s="4" t="inlineStr">
        <is>
          <t xml:space="preserve"> </t>
        </is>
      </c>
      <c r="F35" s="5" t="n">
        <v>60682</v>
      </c>
    </row>
    <row r="36">
      <c r="A36" s="4" t="inlineStr">
        <is>
          <t>Technology Licensing Agree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definite-lived intangible assets</t>
        </is>
      </c>
      <c r="B38" s="5" t="n">
        <v>20800</v>
      </c>
      <c r="C38" s="4" t="inlineStr">
        <is>
          <t xml:space="preserve"> </t>
        </is>
      </c>
      <c r="D38" s="5" t="n">
        <v>20800</v>
      </c>
      <c r="E38" s="4" t="inlineStr">
        <is>
          <t xml:space="preserve"> </t>
        </is>
      </c>
      <c r="F38" s="6" t="n">
        <v>20823</v>
      </c>
    </row>
    <row r="39">
      <c r="A39" s="4" t="inlineStr">
        <is>
          <t>Cost of revenu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amortization of finite lived intangible assets</t>
        </is>
      </c>
      <c r="B41" s="5" t="n">
        <v>66</v>
      </c>
      <c r="C41" s="5" t="n">
        <v>66</v>
      </c>
      <c r="D41" s="5" t="n">
        <v>197</v>
      </c>
      <c r="E41" s="5" t="n">
        <v>197</v>
      </c>
      <c r="F41" s="4" t="inlineStr">
        <is>
          <t xml:space="preserve"> </t>
        </is>
      </c>
    </row>
    <row r="42">
      <c r="A42" s="4" t="inlineStr">
        <is>
          <t>Sales, general and administrativ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amortization of finite lived intangible assets</t>
        </is>
      </c>
      <c r="B44" s="6" t="n">
        <v>2481</v>
      </c>
      <c r="C44" s="6" t="n">
        <v>207</v>
      </c>
      <c r="D44" s="6" t="n">
        <v>6436</v>
      </c>
      <c r="E44" s="6" t="n">
        <v>633</v>
      </c>
      <c r="F4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Goodwill (Details)</t>
        </is>
      </c>
      <c r="B1" s="2" t="inlineStr">
        <is>
          <t>9 Months Ended</t>
        </is>
      </c>
    </row>
    <row r="2">
      <c r="B2" s="2" t="inlineStr">
        <is>
          <t>Sep. 30, 2022 USD ($)</t>
        </is>
      </c>
    </row>
    <row r="3">
      <c r="A3" s="3" t="inlineStr">
        <is>
          <t>Goodwill [Roll Forward]</t>
        </is>
      </c>
      <c r="B3" s="4" t="inlineStr">
        <is>
          <t xml:space="preserve"> </t>
        </is>
      </c>
    </row>
    <row r="4">
      <c r="A4" s="4" t="inlineStr">
        <is>
          <t>Goodwill</t>
        </is>
      </c>
      <c r="B4" s="6" t="n">
        <v>166388000</v>
      </c>
    </row>
    <row r="5">
      <c r="A5" s="4" t="inlineStr">
        <is>
          <t>Foreign currency translation and other adjustments</t>
        </is>
      </c>
      <c r="B5" s="5" t="n">
        <v>-962000</v>
      </c>
    </row>
    <row r="6">
      <c r="A6" s="4" t="inlineStr">
        <is>
          <t>Goodwill</t>
        </is>
      </c>
      <c r="B6" s="5" t="n">
        <v>165426000</v>
      </c>
    </row>
    <row r="7">
      <c r="A7" s="4" t="inlineStr">
        <is>
          <t>Goodwill impairment</t>
        </is>
      </c>
      <c r="B7"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s>
  <sheetData>
    <row r="1">
      <c r="A1" s="1" t="inlineStr">
        <is>
          <t>Debt (Details) - Revolving Credit Facility - USD ($)</t>
        </is>
      </c>
      <c r="B1" s="2" t="inlineStr">
        <is>
          <t>3 Months Ended</t>
        </is>
      </c>
      <c r="C1" s="2" t="inlineStr">
        <is>
          <t>9 Months Ended</t>
        </is>
      </c>
    </row>
    <row r="2">
      <c r="B2" s="2" t="inlineStr">
        <is>
          <t>Sep. 30, 2022</t>
        </is>
      </c>
      <c r="C2" s="2" t="inlineStr">
        <is>
          <t>Sep. 30, 2022</t>
        </is>
      </c>
      <c r="D2" s="2" t="inlineStr">
        <is>
          <t>Dec. 31, 2021</t>
        </is>
      </c>
      <c r="E2" s="2" t="inlineStr">
        <is>
          <t>Apr. 24,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Borrowing capacity</t>
        </is>
      </c>
      <c r="B4" s="4" t="inlineStr">
        <is>
          <t xml:space="preserve"> </t>
        </is>
      </c>
      <c r="C4" s="4" t="inlineStr">
        <is>
          <t xml:space="preserve"> </t>
        </is>
      </c>
      <c r="D4" s="4" t="inlineStr">
        <is>
          <t xml:space="preserve"> </t>
        </is>
      </c>
      <c r="E4" s="6" t="n">
        <v>100000000</v>
      </c>
    </row>
    <row r="5">
      <c r="A5" s="4" t="inlineStr">
        <is>
          <t>Line of credit, increase limit</t>
        </is>
      </c>
      <c r="B5" s="4" t="inlineStr">
        <is>
          <t xml:space="preserve"> </t>
        </is>
      </c>
      <c r="C5" s="4" t="inlineStr">
        <is>
          <t xml:space="preserve"> </t>
        </is>
      </c>
      <c r="D5" s="4" t="inlineStr">
        <is>
          <t xml:space="preserve"> </t>
        </is>
      </c>
      <c r="E5" s="6" t="n">
        <v>150000000</v>
      </c>
    </row>
    <row r="6">
      <c r="A6" s="4" t="inlineStr">
        <is>
          <t>Borrowings outstanding</t>
        </is>
      </c>
      <c r="B6" s="6" t="n">
        <v>0</v>
      </c>
      <c r="C6" s="6" t="n">
        <v>0</v>
      </c>
      <c r="D6" s="6" t="n">
        <v>0</v>
      </c>
      <c r="E6" s="4" t="inlineStr">
        <is>
          <t xml:space="preserve"> </t>
        </is>
      </c>
    </row>
    <row r="7">
      <c r="A7" s="4" t="inlineStr">
        <is>
          <t>Bank Of America And Citibank | Line of Credit</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Debt instrument, term (in years)</t>
        </is>
      </c>
      <c r="B9" s="4" t="inlineStr">
        <is>
          <t>1 year</t>
        </is>
      </c>
      <c r="C9" s="4" t="inlineStr">
        <is>
          <t>1 year</t>
        </is>
      </c>
      <c r="D9" s="4" t="inlineStr">
        <is>
          <t xml:space="preserve"> </t>
        </is>
      </c>
      <c r="E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14" customWidth="1" min="2" max="2"/>
  </cols>
  <sheetData>
    <row r="1">
      <c r="A1" s="1" t="inlineStr">
        <is>
          <t>Leases - Narrative (Details)</t>
        </is>
      </c>
      <c r="B1" s="2" t="inlineStr">
        <is>
          <t>Sep. 30, 2022</t>
        </is>
      </c>
    </row>
    <row r="2">
      <c r="A2" s="3" t="inlineStr">
        <is>
          <t>Lessee, Lease, Description [Line Items]</t>
        </is>
      </c>
      <c r="B2" s="4" t="inlineStr">
        <is>
          <t xml:space="preserve"> </t>
        </is>
      </c>
    </row>
    <row r="3">
      <c r="A3" s="4" t="inlineStr">
        <is>
          <t>Operating lease term, lease not yet commenced</t>
        </is>
      </c>
      <c r="B3" s="4" t="inlineStr">
        <is>
          <t>13 years</t>
        </is>
      </c>
    </row>
    <row r="4">
      <c r="A4" s="4" t="inlineStr">
        <is>
          <t>5 year renewal term</t>
        </is>
      </c>
      <c r="B4" s="4" t="inlineStr">
        <is>
          <t xml:space="preserve"> </t>
        </is>
      </c>
    </row>
    <row r="5">
      <c r="A5" s="3" t="inlineStr">
        <is>
          <t>Lessee, Lease, Description [Line Items]</t>
        </is>
      </c>
      <c r="B5" s="4" t="inlineStr">
        <is>
          <t xml:space="preserve"> </t>
        </is>
      </c>
    </row>
    <row r="6">
      <c r="A6" s="4" t="inlineStr">
        <is>
          <t>Operating lease, renewal term (in years)</t>
        </is>
      </c>
      <c r="B6" s="4" t="inlineStr">
        <is>
          <t>5 years</t>
        </is>
      </c>
    </row>
    <row r="7">
      <c r="A7" s="4" t="inlineStr">
        <is>
          <t>15 year renewal term</t>
        </is>
      </c>
      <c r="B7" s="4" t="inlineStr">
        <is>
          <t xml:space="preserve"> </t>
        </is>
      </c>
    </row>
    <row r="8">
      <c r="A8" s="3" t="inlineStr">
        <is>
          <t>Lessee, Lease, Description [Line Items]</t>
        </is>
      </c>
      <c r="B8" s="4" t="inlineStr">
        <is>
          <t xml:space="preserve"> </t>
        </is>
      </c>
    </row>
    <row r="9">
      <c r="A9" s="4" t="inlineStr">
        <is>
          <t>Operating lease, renewal term (in years)</t>
        </is>
      </c>
      <c r="B9" s="4" t="inlineStr">
        <is>
          <t>1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loss) income</t>
        </is>
      </c>
      <c r="B4" s="6" t="n">
        <v>-2271</v>
      </c>
      <c r="C4" s="6" t="n">
        <v>8031</v>
      </c>
      <c r="D4" s="6" t="n">
        <v>-5879</v>
      </c>
      <c r="E4" s="6" t="n">
        <v>27256</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t>
        </is>
      </c>
      <c r="B6" s="5" t="n">
        <v>-2812</v>
      </c>
      <c r="C6" s="5" t="n">
        <v>-1356</v>
      </c>
      <c r="D6" s="5" t="n">
        <v>-7013</v>
      </c>
      <c r="E6" s="5" t="n">
        <v>-3188</v>
      </c>
    </row>
    <row r="7">
      <c r="A7" s="4" t="inlineStr">
        <is>
          <t>Net change in unrealized losses on available-for-sale securities, net of tax</t>
        </is>
      </c>
      <c r="B7" s="5" t="n">
        <v>-383</v>
      </c>
      <c r="C7" s="5" t="n">
        <v>-66</v>
      </c>
      <c r="D7" s="5" t="n">
        <v>-3710</v>
      </c>
      <c r="E7" s="5" t="n">
        <v>-446</v>
      </c>
    </row>
    <row r="8">
      <c r="A8" s="4" t="inlineStr">
        <is>
          <t>Total other comprehensive loss, net of tax</t>
        </is>
      </c>
      <c r="B8" s="5" t="n">
        <v>-3195</v>
      </c>
      <c r="C8" s="5" t="n">
        <v>-1422</v>
      </c>
      <c r="D8" s="5" t="n">
        <v>-10723</v>
      </c>
      <c r="E8" s="5" t="n">
        <v>-3634</v>
      </c>
    </row>
    <row r="9">
      <c r="A9" s="4" t="inlineStr">
        <is>
          <t>Consolidated comprehensive (loss) income</t>
        </is>
      </c>
      <c r="B9" s="5" t="n">
        <v>-5466</v>
      </c>
      <c r="C9" s="5" t="n">
        <v>6609</v>
      </c>
      <c r="D9" s="5" t="n">
        <v>-16602</v>
      </c>
      <c r="E9" s="5" t="n">
        <v>23622</v>
      </c>
    </row>
    <row r="10">
      <c r="A10" s="4" t="inlineStr">
        <is>
          <t>Net loss attributable to non-controlling interest</t>
        </is>
      </c>
      <c r="B10" s="5" t="n">
        <v>0</v>
      </c>
      <c r="C10" s="5" t="n">
        <v>-819</v>
      </c>
      <c r="D10" s="5" t="n">
        <v>0</v>
      </c>
      <c r="E10" s="5" t="n">
        <v>-2661</v>
      </c>
    </row>
    <row r="11">
      <c r="A11" s="4" t="inlineStr">
        <is>
          <t>Comprehensive (loss) income attributable to Penumbra, Inc.</t>
        </is>
      </c>
      <c r="B11" s="6" t="n">
        <v>-5466</v>
      </c>
      <c r="C11" s="6" t="n">
        <v>7428</v>
      </c>
      <c r="D11" s="6" t="n">
        <v>-16602</v>
      </c>
      <c r="E11" s="6" t="n">
        <v>262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25" customWidth="1" min="2" max="2"/>
    <col width="26" customWidth="1" min="3" max="3"/>
    <col width="25" customWidth="1" min="4" max="4"/>
    <col width="26" customWidth="1" min="5" max="5"/>
  </cols>
  <sheetData>
    <row r="1">
      <c r="A1" s="1" t="inlineStr">
        <is>
          <t>Leases - Summary of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132</v>
      </c>
      <c r="C4" s="6" t="n">
        <v>3586</v>
      </c>
      <c r="D4" s="6" t="n">
        <v>15048</v>
      </c>
      <c r="E4" s="6" t="n">
        <v>7465</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815</v>
      </c>
      <c r="C6" s="5" t="n">
        <v>776</v>
      </c>
      <c r="D6" s="5" t="n">
        <v>2431</v>
      </c>
      <c r="E6" s="5" t="n">
        <v>2283</v>
      </c>
    </row>
    <row r="7">
      <c r="A7" s="4" t="inlineStr">
        <is>
          <t>Interest on lease liabilities</t>
        </is>
      </c>
      <c r="B7" s="5" t="n">
        <v>360</v>
      </c>
      <c r="C7" s="5" t="n">
        <v>376</v>
      </c>
      <c r="D7" s="5" t="n">
        <v>1083</v>
      </c>
      <c r="E7" s="5" t="n">
        <v>1120</v>
      </c>
    </row>
    <row r="8">
      <c r="A8" s="4" t="inlineStr">
        <is>
          <t>Variable lease cost</t>
        </is>
      </c>
      <c r="B8" s="5" t="n">
        <v>2541</v>
      </c>
      <c r="C8" s="5" t="n">
        <v>1601</v>
      </c>
      <c r="D8" s="5" t="n">
        <v>7472</v>
      </c>
      <c r="E8" s="5" t="n">
        <v>4427</v>
      </c>
    </row>
    <row r="9">
      <c r="A9" s="4" t="inlineStr">
        <is>
          <t>Total lease costs</t>
        </is>
      </c>
      <c r="B9" s="6" t="n">
        <v>8848</v>
      </c>
      <c r="C9" s="6" t="n">
        <v>6339</v>
      </c>
      <c r="D9" s="6" t="n">
        <v>26034</v>
      </c>
      <c r="E9" s="6" t="n">
        <v>15295</v>
      </c>
    </row>
    <row r="10">
      <c r="A10" s="3" t="inlineStr">
        <is>
          <t>Weighted Average Remaining Lease Term</t>
        </is>
      </c>
      <c r="B10" s="4" t="inlineStr">
        <is>
          <t xml:space="preserve"> </t>
        </is>
      </c>
      <c r="C10" s="4" t="inlineStr">
        <is>
          <t xml:space="preserve"> </t>
        </is>
      </c>
      <c r="D10" s="4" t="inlineStr">
        <is>
          <t xml:space="preserve"> </t>
        </is>
      </c>
      <c r="E10" s="4" t="inlineStr">
        <is>
          <t xml:space="preserve"> </t>
        </is>
      </c>
    </row>
    <row r="11">
      <c r="A11" s="4" t="inlineStr">
        <is>
          <t>Operating leases</t>
        </is>
      </c>
      <c r="B11" s="4" t="inlineStr">
        <is>
          <t>13 years 7 months 6 days</t>
        </is>
      </c>
      <c r="C11" s="4" t="inlineStr">
        <is>
          <t>13 years 4 months 24 days</t>
        </is>
      </c>
      <c r="D11" s="4" t="inlineStr">
        <is>
          <t>13 years 7 months 6 days</t>
        </is>
      </c>
      <c r="E11" s="4" t="inlineStr">
        <is>
          <t>13 years 4 months 24 days</t>
        </is>
      </c>
    </row>
    <row r="12">
      <c r="A12" s="4" t="inlineStr">
        <is>
          <t>Finance leases</t>
        </is>
      </c>
      <c r="B12" s="4" t="inlineStr">
        <is>
          <t>11 years 7 months 6 days</t>
        </is>
      </c>
      <c r="C12" s="4" t="inlineStr">
        <is>
          <t>12 years 6 months</t>
        </is>
      </c>
      <c r="D12" s="4" t="inlineStr">
        <is>
          <t>11 years 7 months 6 days</t>
        </is>
      </c>
      <c r="E12" s="4" t="inlineStr">
        <is>
          <t>12 years 6 months</t>
        </is>
      </c>
    </row>
    <row r="13">
      <c r="A13" s="3" t="inlineStr">
        <is>
          <t>Weighted Average Discount Rate</t>
        </is>
      </c>
      <c r="B13" s="4" t="inlineStr">
        <is>
          <t xml:space="preserve"> </t>
        </is>
      </c>
      <c r="C13" s="4" t="inlineStr">
        <is>
          <t xml:space="preserve"> </t>
        </is>
      </c>
      <c r="D13" s="4" t="inlineStr">
        <is>
          <t xml:space="preserve"> </t>
        </is>
      </c>
      <c r="E13" s="4" t="inlineStr">
        <is>
          <t xml:space="preserve"> </t>
        </is>
      </c>
    </row>
    <row r="14">
      <c r="A14" s="4" t="inlineStr">
        <is>
          <t>Operating leases</t>
        </is>
      </c>
      <c r="B14" s="9" t="n">
        <v>0.0461</v>
      </c>
      <c r="C14" s="9" t="n">
        <v>0.0494</v>
      </c>
      <c r="D14" s="9" t="n">
        <v>0.0461</v>
      </c>
      <c r="E14" s="9" t="n">
        <v>0.0494</v>
      </c>
    </row>
    <row r="15">
      <c r="A15" s="4" t="inlineStr">
        <is>
          <t>Finance leases</t>
        </is>
      </c>
      <c r="B15" s="9" t="n">
        <v>0.053</v>
      </c>
      <c r="C15" s="9" t="n">
        <v>0.0531</v>
      </c>
      <c r="D15" s="9" t="n">
        <v>0.053</v>
      </c>
      <c r="E15" s="9" t="n">
        <v>0.053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2" customWidth="1" min="2" max="2"/>
  </cols>
  <sheetData>
    <row r="1">
      <c r="A1" s="1" t="inlineStr">
        <is>
          <t>Leases - Schedule of Maturity of Lease Liabilities (Details) $ in Thousands</t>
        </is>
      </c>
      <c r="B1" s="2" t="inlineStr">
        <is>
          <t>Sep. 30, 2022 USD ($)</t>
        </is>
      </c>
    </row>
    <row r="2">
      <c r="A2" s="3" t="inlineStr">
        <is>
          <t>Operating Lease Payments</t>
        </is>
      </c>
      <c r="B2" s="4" t="inlineStr">
        <is>
          <t xml:space="preserve"> </t>
        </is>
      </c>
    </row>
    <row r="3">
      <c r="A3" s="4" t="inlineStr">
        <is>
          <t>2022 (excluding the nine months ended September 30, 2022)</t>
        </is>
      </c>
      <c r="B3" s="6" t="n">
        <v>4517</v>
      </c>
    </row>
    <row r="4">
      <c r="A4" s="4" t="inlineStr">
        <is>
          <t>2023</t>
        </is>
      </c>
      <c r="B4" s="5" t="n">
        <v>17876</v>
      </c>
    </row>
    <row r="5">
      <c r="A5" s="4" t="inlineStr">
        <is>
          <t>2024</t>
        </is>
      </c>
      <c r="B5" s="5" t="n">
        <v>17764</v>
      </c>
    </row>
    <row r="6">
      <c r="A6" s="4" t="inlineStr">
        <is>
          <t>2025</t>
        </is>
      </c>
      <c r="B6" s="5" t="n">
        <v>17570</v>
      </c>
    </row>
    <row r="7">
      <c r="A7" s="4" t="inlineStr">
        <is>
          <t>2026</t>
        </is>
      </c>
      <c r="B7" s="5" t="n">
        <v>17681</v>
      </c>
    </row>
    <row r="8">
      <c r="A8" s="4" t="inlineStr">
        <is>
          <t>Thereafter</t>
        </is>
      </c>
      <c r="B8" s="5" t="n">
        <v>186184</v>
      </c>
    </row>
    <row r="9">
      <c r="A9" s="4" t="inlineStr">
        <is>
          <t>Total undiscounted lease payments</t>
        </is>
      </c>
      <c r="B9" s="5" t="n">
        <v>261592</v>
      </c>
    </row>
    <row r="10">
      <c r="A10" s="4" t="inlineStr">
        <is>
          <t>Less imputed interest</t>
        </is>
      </c>
      <c r="B10" s="5" t="n">
        <v>-71278</v>
      </c>
    </row>
    <row r="11">
      <c r="A11" s="4" t="inlineStr">
        <is>
          <t>Present value of lease liabilities</t>
        </is>
      </c>
      <c r="B11" s="5" t="n">
        <v>190314</v>
      </c>
    </row>
    <row r="12">
      <c r="A12" s="3" t="inlineStr">
        <is>
          <t>Finance Lease Payments</t>
        </is>
      </c>
      <c r="B12" s="4" t="inlineStr">
        <is>
          <t xml:space="preserve"> </t>
        </is>
      </c>
    </row>
    <row r="13">
      <c r="A13" s="4" t="inlineStr">
        <is>
          <t>2022 (excluding the nine months ended September 30, 2022)</t>
        </is>
      </c>
      <c r="B13" s="5" t="n">
        <v>806</v>
      </c>
    </row>
    <row r="14">
      <c r="A14" s="4" t="inlineStr">
        <is>
          <t>2023</t>
        </is>
      </c>
      <c r="B14" s="5" t="n">
        <v>3270</v>
      </c>
    </row>
    <row r="15">
      <c r="A15" s="4" t="inlineStr">
        <is>
          <t>2024</t>
        </is>
      </c>
      <c r="B15" s="5" t="n">
        <v>3281</v>
      </c>
    </row>
    <row r="16">
      <c r="A16" s="4" t="inlineStr">
        <is>
          <t>2025</t>
        </is>
      </c>
      <c r="B16" s="5" t="n">
        <v>3209</v>
      </c>
    </row>
    <row r="17">
      <c r="A17" s="4" t="inlineStr">
        <is>
          <t>2026</t>
        </is>
      </c>
      <c r="B17" s="5" t="n">
        <v>2842</v>
      </c>
    </row>
    <row r="18">
      <c r="A18" s="4" t="inlineStr">
        <is>
          <t>Thereafter</t>
        </is>
      </c>
      <c r="B18" s="5" t="n">
        <v>23539</v>
      </c>
    </row>
    <row r="19">
      <c r="A19" s="4" t="inlineStr">
        <is>
          <t>Total undiscounted lease payments</t>
        </is>
      </c>
      <c r="B19" s="5" t="n">
        <v>36947</v>
      </c>
    </row>
    <row r="20">
      <c r="A20" s="4" t="inlineStr">
        <is>
          <t>Less imputed interest</t>
        </is>
      </c>
      <c r="B20" s="5" t="n">
        <v>-9744</v>
      </c>
    </row>
    <row r="21">
      <c r="A21" s="4" t="inlineStr">
        <is>
          <t>Present value of lease liabilities</t>
        </is>
      </c>
      <c r="B21" s="6" t="n">
        <v>272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Cash paid for amounts included in the measurement of operating lease liabilities</t>
        </is>
      </c>
      <c r="B4" s="6" t="n">
        <v>13017</v>
      </c>
      <c r="C4" s="6" t="n">
        <v>6214</v>
      </c>
    </row>
    <row r="5">
      <c r="A5" s="4" t="inlineStr">
        <is>
          <t>Financing cash flows from finance leases</t>
        </is>
      </c>
      <c r="B5" s="5" t="n">
        <v>1299</v>
      </c>
      <c r="C5" s="5" t="n">
        <v>1056</v>
      </c>
    </row>
    <row r="6">
      <c r="A6" s="3" t="inlineStr">
        <is>
          <t>Right-of-use assets obtained in exchange for lease obligations:</t>
        </is>
      </c>
      <c r="B6" s="4" t="inlineStr">
        <is>
          <t xml:space="preserve"> </t>
        </is>
      </c>
      <c r="C6" s="4" t="inlineStr">
        <is>
          <t xml:space="preserve"> </t>
        </is>
      </c>
    </row>
    <row r="7">
      <c r="A7" s="4" t="inlineStr">
        <is>
          <t>Right-of-use assets obtained in exchange for lease obligations</t>
        </is>
      </c>
      <c r="B7" s="5" t="n">
        <v>51495</v>
      </c>
      <c r="C7" s="5" t="n">
        <v>100178</v>
      </c>
    </row>
    <row r="8">
      <c r="A8" s="4" t="inlineStr">
        <is>
          <t>Right-of-use assets obtained in exchange for finance lease obligations</t>
        </is>
      </c>
      <c r="B8" s="6" t="n">
        <v>278</v>
      </c>
      <c r="C8" s="6" t="n">
        <v>11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mmitments and Contingencies - Royalty Obligations (Details) - USD ($) $ in Millions</t>
        </is>
      </c>
      <c r="B1" s="2" t="inlineStr">
        <is>
          <t>1 Months Ended</t>
        </is>
      </c>
      <c r="C1" s="2" t="inlineStr">
        <is>
          <t>3 Months Ended</t>
        </is>
      </c>
      <c r="E1" s="2" t="inlineStr">
        <is>
          <t>9 Months Ended</t>
        </is>
      </c>
    </row>
    <row r="2">
      <c r="B2" s="2" t="inlineStr">
        <is>
          <t>Jul. 31, 2019</t>
        </is>
      </c>
      <c r="C2" s="2" t="inlineStr">
        <is>
          <t>Sep. 30, 2022</t>
        </is>
      </c>
      <c r="D2" s="2" t="inlineStr">
        <is>
          <t>Sep. 30, 2021</t>
        </is>
      </c>
      <c r="E2" s="2" t="inlineStr">
        <is>
          <t>Sep. 30, 2022</t>
        </is>
      </c>
      <c r="F2" s="2" t="inlineStr">
        <is>
          <t>Sep. 30, 2021</t>
        </is>
      </c>
    </row>
    <row r="3">
      <c r="A3" s="4" t="inlineStr">
        <is>
          <t>Cost of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oyalty expense</t>
        </is>
      </c>
      <c r="B5" s="4" t="inlineStr">
        <is>
          <t xml:space="preserve"> </t>
        </is>
      </c>
      <c r="C5" s="10" t="n">
        <v>0.7</v>
      </c>
      <c r="D5" s="10" t="n">
        <v>0.6</v>
      </c>
      <c r="E5" s="10" t="n">
        <v>1.9</v>
      </c>
      <c r="F5" s="10" t="n">
        <v>1.7</v>
      </c>
    </row>
    <row r="6">
      <c r="A6" s="4" t="inlineStr">
        <is>
          <t>Royalty Agreement, March 200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tended term of agreement</t>
        </is>
      </c>
      <c r="B8" s="4" t="inlineStr">
        <is>
          <t>10 years</t>
        </is>
      </c>
      <c r="C8" s="4" t="inlineStr">
        <is>
          <t xml:space="preserve"> </t>
        </is>
      </c>
      <c r="D8" s="4" t="inlineStr">
        <is>
          <t xml:space="preserve"> </t>
        </is>
      </c>
      <c r="E8" s="4" t="inlineStr">
        <is>
          <t xml:space="preserve"> </t>
        </is>
      </c>
      <c r="F8" s="4" t="inlineStr">
        <is>
          <t xml:space="preserve"> </t>
        </is>
      </c>
    </row>
    <row r="9">
      <c r="A9" s="4" t="inlineStr">
        <is>
          <t>Increase in minimum annual royalty payments</t>
        </is>
      </c>
      <c r="B9" s="10" t="n">
        <v>0.2</v>
      </c>
      <c r="C9" s="4" t="inlineStr">
        <is>
          <t xml:space="preserve"> </t>
        </is>
      </c>
      <c r="D9" s="4" t="inlineStr">
        <is>
          <t xml:space="preserve"> </t>
        </is>
      </c>
      <c r="E9" s="4" t="inlineStr">
        <is>
          <t xml:space="preserve"> </t>
        </is>
      </c>
      <c r="F9" s="4" t="inlineStr">
        <is>
          <t xml:space="preserve"> </t>
        </is>
      </c>
    </row>
    <row r="10">
      <c r="A10" s="4" t="inlineStr">
        <is>
          <t>Minimum quarterly royalty payments</t>
        </is>
      </c>
      <c r="B10" s="4" t="inlineStr">
        <is>
          <t xml:space="preserve"> </t>
        </is>
      </c>
      <c r="C10" s="10" t="n">
        <v>0.3</v>
      </c>
      <c r="D10" s="4" t="inlineStr">
        <is>
          <t xml:space="preserve"> </t>
        </is>
      </c>
      <c r="E10" s="10" t="n">
        <v>0.3</v>
      </c>
      <c r="F10" s="4" t="inlineStr">
        <is>
          <t xml:space="preserve"> </t>
        </is>
      </c>
    </row>
    <row r="11">
      <c r="A11" s="4" t="inlineStr">
        <is>
          <t>Royalty Agreement, April 201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oyalty as a percent of sales</t>
        </is>
      </c>
      <c r="B13" s="4" t="inlineStr">
        <is>
          <t xml:space="preserve"> </t>
        </is>
      </c>
      <c r="C13" s="4" t="inlineStr">
        <is>
          <t xml:space="preserve"> </t>
        </is>
      </c>
      <c r="D13" s="4" t="inlineStr">
        <is>
          <t xml:space="preserve"> </t>
        </is>
      </c>
      <c r="E13" s="8" t="n">
        <v>0.05</v>
      </c>
      <c r="F13" s="4" t="inlineStr">
        <is>
          <t xml:space="preserve"> </t>
        </is>
      </c>
    </row>
    <row r="14">
      <c r="A14" s="4" t="inlineStr">
        <is>
          <t>Term of agreement</t>
        </is>
      </c>
      <c r="B14" s="4" t="inlineStr">
        <is>
          <t xml:space="preserve"> </t>
        </is>
      </c>
      <c r="C14" s="4" t="inlineStr">
        <is>
          <t xml:space="preserve"> </t>
        </is>
      </c>
      <c r="D14" s="4" t="inlineStr">
        <is>
          <t xml:space="preserve"> </t>
        </is>
      </c>
      <c r="E14" s="4" t="inlineStr">
        <is>
          <t>15 years</t>
        </is>
      </c>
      <c r="F14"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32" customWidth="1" min="2" max="2"/>
  </cols>
  <sheetData>
    <row r="1">
      <c r="A1" s="1" t="inlineStr">
        <is>
          <t>Stockholder's Equity - Stock Option Activity (Details)</t>
        </is>
      </c>
      <c r="B1" s="2" t="inlineStr">
        <is>
          <t>9 Months Ended</t>
        </is>
      </c>
    </row>
    <row r="2">
      <c r="B2" s="2" t="inlineStr">
        <is>
          <t>Sep. 30, 2022 $ / shares shares</t>
        </is>
      </c>
    </row>
    <row r="3">
      <c r="A3" s="3" t="inlineStr">
        <is>
          <t>Number of Shares</t>
        </is>
      </c>
      <c r="B3" s="4" t="inlineStr">
        <is>
          <t xml:space="preserve"> </t>
        </is>
      </c>
    </row>
    <row r="4">
      <c r="A4" s="4" t="inlineStr">
        <is>
          <t>Beginning balance (in shares) | shares</t>
        </is>
      </c>
      <c r="B4" s="5" t="n">
        <v>1141814</v>
      </c>
    </row>
    <row r="5">
      <c r="A5" s="4" t="inlineStr">
        <is>
          <t>Options granted (in shares) | shares</t>
        </is>
      </c>
      <c r="B5" s="5" t="n">
        <v>10120</v>
      </c>
    </row>
    <row r="6">
      <c r="A6" s="4" t="inlineStr">
        <is>
          <t>Options exercised (in shares) | shares</t>
        </is>
      </c>
      <c r="B6" s="5" t="n">
        <v>-253787</v>
      </c>
    </row>
    <row r="7">
      <c r="A7" s="4" t="inlineStr">
        <is>
          <t>Options cancelled (in shares) | shares</t>
        </is>
      </c>
      <c r="B7" s="5" t="n">
        <v>-1157</v>
      </c>
    </row>
    <row r="8">
      <c r="A8" s="4" t="inlineStr">
        <is>
          <t>Ending balance (in shares) | shares</t>
        </is>
      </c>
      <c r="B8" s="5" t="n">
        <v>896990</v>
      </c>
    </row>
    <row r="9">
      <c r="A9" s="3" t="inlineStr">
        <is>
          <t>Weighted-Average Exercise Price</t>
        </is>
      </c>
      <c r="B9" s="4" t="inlineStr">
        <is>
          <t xml:space="preserve"> </t>
        </is>
      </c>
    </row>
    <row r="10">
      <c r="A10" s="4" t="inlineStr">
        <is>
          <t>Beginning balance (in dollars per share) | $ / shares</t>
        </is>
      </c>
      <c r="B10" s="7" t="n">
        <v>27.02</v>
      </c>
    </row>
    <row r="11">
      <c r="A11" s="4" t="inlineStr">
        <is>
          <t>Options granted (in dollars per share) | $ / shares</t>
        </is>
      </c>
      <c r="B11" s="11" t="n">
        <v>197.74</v>
      </c>
    </row>
    <row r="12">
      <c r="A12" s="4" t="inlineStr">
        <is>
          <t>Options exercised (in dollars per share) | $ / shares</t>
        </is>
      </c>
      <c r="B12" s="11" t="n">
        <v>24.8</v>
      </c>
    </row>
    <row r="13">
      <c r="A13" s="4" t="inlineStr">
        <is>
          <t>Options cancelled (in dollars per share) | $ / shares</t>
        </is>
      </c>
      <c r="B13" s="11" t="n">
        <v>22.04</v>
      </c>
    </row>
    <row r="14">
      <c r="A14" s="4" t="inlineStr">
        <is>
          <t>Ending balance (in dollars per share) | $ / shares</t>
        </is>
      </c>
      <c r="B14" s="7" t="n">
        <v>29.5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and Restricted Stock Units Activity (Details) - Restricted stock and restricted stock units</t>
        </is>
      </c>
      <c r="B1" s="2" t="inlineStr">
        <is>
          <t>9 Months Ended</t>
        </is>
      </c>
    </row>
    <row r="2">
      <c r="B2" s="2" t="inlineStr">
        <is>
          <t>Sep. 30, 2022 $ / shares shares</t>
        </is>
      </c>
    </row>
    <row r="3">
      <c r="A3" s="3" t="inlineStr">
        <is>
          <t>Number of Shares</t>
        </is>
      </c>
      <c r="B3" s="4" t="inlineStr">
        <is>
          <t xml:space="preserve"> </t>
        </is>
      </c>
    </row>
    <row r="4">
      <c r="A4" s="4" t="inlineStr">
        <is>
          <t>Unvested beginning balance (in shares)</t>
        </is>
      </c>
      <c r="B4" s="5" t="n">
        <v>409482</v>
      </c>
    </row>
    <row r="5">
      <c r="A5" s="4" t="inlineStr">
        <is>
          <t>Granted (in shares)</t>
        </is>
      </c>
      <c r="B5" s="5" t="n">
        <v>198030</v>
      </c>
    </row>
    <row r="6">
      <c r="A6" s="4" t="inlineStr">
        <is>
          <t>Vested (in shares)</t>
        </is>
      </c>
      <c r="B6" s="5" t="n">
        <v>-108853</v>
      </c>
    </row>
    <row r="7">
      <c r="A7" s="4" t="inlineStr">
        <is>
          <t>Canceled/Forfeited (in shares)</t>
        </is>
      </c>
      <c r="B7" s="5" t="n">
        <v>-27341</v>
      </c>
    </row>
    <row r="8">
      <c r="A8" s="4" t="inlineStr">
        <is>
          <t>Unvested and expected to vest ending balance (in shares)</t>
        </is>
      </c>
      <c r="B8" s="5" t="n">
        <v>471318</v>
      </c>
    </row>
    <row r="9">
      <c r="A9" s="3" t="inlineStr">
        <is>
          <t>Weighted -Average Grant Date Fair Value</t>
        </is>
      </c>
      <c r="B9" s="4" t="inlineStr">
        <is>
          <t xml:space="preserve"> </t>
        </is>
      </c>
    </row>
    <row r="10">
      <c r="A10" s="4" t="inlineStr">
        <is>
          <t>Unvested beginning balance (in dollars per share) | $ / shares</t>
        </is>
      </c>
      <c r="B10" s="7" t="n">
        <v>210.41</v>
      </c>
    </row>
    <row r="11">
      <c r="A11" s="4" t="inlineStr">
        <is>
          <t>Granted (in dollars per share) | $ / shares</t>
        </is>
      </c>
      <c r="B11" s="11" t="n">
        <v>178.81</v>
      </c>
    </row>
    <row r="12">
      <c r="A12" s="4" t="inlineStr">
        <is>
          <t>Vested (in dollars per share) | $ / shares</t>
        </is>
      </c>
      <c r="B12" s="11" t="n">
        <v>180.6</v>
      </c>
    </row>
    <row r="13">
      <c r="A13" s="4" t="inlineStr">
        <is>
          <t>Canceled/Forfeited (in dollars per share) | $ / shares</t>
        </is>
      </c>
      <c r="B13" s="11" t="n">
        <v>219.69</v>
      </c>
    </row>
    <row r="14">
      <c r="A14" s="4" t="inlineStr">
        <is>
          <t>Unvested and expected to vest ending balance (in dollars per share) | $ / shares</t>
        </is>
      </c>
      <c r="B14" s="7" t="n">
        <v>203.48</v>
      </c>
    </row>
    <row r="15">
      <c r="A15" s="4" t="inlineStr">
        <is>
          <t>Restricted stock and RSUs expected to vest (shares)</t>
        </is>
      </c>
      <c r="B15" s="5" t="n">
        <v>44515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tockholder's Equity - Stock-based Compensation Expense (Details) - USD ($) $ in Thousands</t>
        </is>
      </c>
      <c r="B1" s="2" t="inlineStr">
        <is>
          <t>3 Months Ended</t>
        </is>
      </c>
      <c r="D1" s="2" t="inlineStr">
        <is>
          <t>6 Months Ended</t>
        </is>
      </c>
      <c r="E1" s="2" t="inlineStr">
        <is>
          <t>9 Months Ended</t>
        </is>
      </c>
    </row>
    <row r="2">
      <c r="B2" s="2" t="inlineStr">
        <is>
          <t>Sep. 30, 2022</t>
        </is>
      </c>
      <c r="C2" s="2" t="inlineStr">
        <is>
          <t>Sep. 30, 2021</t>
        </is>
      </c>
      <c r="D2" s="2" t="inlineStr">
        <is>
          <t>Jun. 30, 2022</t>
        </is>
      </c>
      <c r="E2" s="2" t="inlineStr">
        <is>
          <t>Sep. 30, 2022</t>
        </is>
      </c>
      <c r="F2" s="2" t="inlineStr">
        <is>
          <t>Sep.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9702</v>
      </c>
      <c r="C4" s="6" t="n">
        <v>7903</v>
      </c>
      <c r="D4" s="4" t="inlineStr">
        <is>
          <t xml:space="preserve"> </t>
        </is>
      </c>
      <c r="E4" s="6" t="n">
        <v>27381</v>
      </c>
      <c r="F4" s="6" t="n">
        <v>24101</v>
      </c>
    </row>
    <row r="5">
      <c r="A5" s="4" t="inlineStr">
        <is>
          <t>Unrecognized compensation cost related to unvested share-based compensation arrangements</t>
        </is>
      </c>
      <c r="B5" s="5" t="n">
        <v>73400</v>
      </c>
      <c r="C5" s="4" t="inlineStr">
        <is>
          <t xml:space="preserve"> </t>
        </is>
      </c>
      <c r="D5" s="4" t="inlineStr">
        <is>
          <t xml:space="preserve"> </t>
        </is>
      </c>
      <c r="E5" s="6" t="n">
        <v>73400</v>
      </c>
      <c r="F5" s="4" t="inlineStr">
        <is>
          <t xml:space="preserve"> </t>
        </is>
      </c>
    </row>
    <row r="6">
      <c r="A6" s="4" t="inlineStr">
        <is>
          <t>Unrecognized compensation cost, expected recognition period (in years)</t>
        </is>
      </c>
      <c r="B6" s="4" t="inlineStr">
        <is>
          <t xml:space="preserve"> </t>
        </is>
      </c>
      <c r="C6" s="4" t="inlineStr">
        <is>
          <t xml:space="preserve"> </t>
        </is>
      </c>
      <c r="D6" s="4" t="inlineStr">
        <is>
          <t xml:space="preserve"> </t>
        </is>
      </c>
      <c r="E6" s="4" t="inlineStr">
        <is>
          <t>3 years</t>
        </is>
      </c>
      <c r="F6" s="4" t="inlineStr">
        <is>
          <t xml:space="preserve"> </t>
        </is>
      </c>
    </row>
    <row r="7">
      <c r="A7" s="4" t="inlineStr">
        <is>
          <t>Share-based compensation expense, capitalized in inventory</t>
        </is>
      </c>
      <c r="B7" s="4" t="inlineStr">
        <is>
          <t xml:space="preserve"> </t>
        </is>
      </c>
      <c r="C7" s="4" t="inlineStr">
        <is>
          <t xml:space="preserve"> </t>
        </is>
      </c>
      <c r="D7" s="6" t="n">
        <v>1800</v>
      </c>
      <c r="E7" s="6" t="n">
        <v>2200</v>
      </c>
      <c r="F7" s="4" t="inlineStr">
        <is>
          <t xml:space="preserve"> </t>
        </is>
      </c>
    </row>
    <row r="8">
      <c r="A8" s="4" t="inlineStr">
        <is>
          <t>Cost of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5" t="n">
        <v>1020</v>
      </c>
      <c r="C10" s="5" t="n">
        <v>766</v>
      </c>
      <c r="D10" s="4" t="inlineStr">
        <is>
          <t xml:space="preserve"> </t>
        </is>
      </c>
      <c r="E10" s="5" t="n">
        <v>2756</v>
      </c>
      <c r="F10" s="5" t="n">
        <v>2107</v>
      </c>
    </row>
    <row r="11">
      <c r="A11" s="4" t="inlineStr">
        <is>
          <t>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5" t="n">
        <v>1385</v>
      </c>
      <c r="C13" s="5" t="n">
        <v>1118</v>
      </c>
      <c r="D13" s="4" t="inlineStr">
        <is>
          <t xml:space="preserve"> </t>
        </is>
      </c>
      <c r="E13" s="5" t="n">
        <v>4285</v>
      </c>
      <c r="F13" s="5" t="n">
        <v>3368</v>
      </c>
    </row>
    <row r="14">
      <c r="A14" s="4" t="inlineStr">
        <is>
          <t>Sales, 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6" t="n">
        <v>7297</v>
      </c>
      <c r="C16" s="6" t="n">
        <v>6019</v>
      </c>
      <c r="D16" s="4" t="inlineStr">
        <is>
          <t xml:space="preserve"> </t>
        </is>
      </c>
      <c r="E16" s="6" t="n">
        <v>20340</v>
      </c>
      <c r="F16" s="6" t="n">
        <v>18626</v>
      </c>
    </row>
  </sheetData>
  <mergeCells count="3">
    <mergeCell ref="A1:A2"/>
    <mergeCell ref="B1:C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Income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Other comprehensive (loss) income before reclassific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other comprehensive (loss) income, net of tax</t>
        </is>
      </c>
      <c r="B4" s="6" t="n">
        <v>-3195</v>
      </c>
      <c r="C4" s="6" t="n">
        <v>-4186</v>
      </c>
      <c r="D4" s="6" t="n">
        <v>-3342</v>
      </c>
      <c r="E4" s="6" t="n">
        <v>-1422</v>
      </c>
      <c r="F4" s="6" t="n">
        <v>754</v>
      </c>
      <c r="G4" s="6" t="n">
        <v>-2966</v>
      </c>
      <c r="H4" s="6" t="n">
        <v>-10723</v>
      </c>
      <c r="I4" s="6" t="n">
        <v>-3634</v>
      </c>
    </row>
    <row r="5">
      <c r="A5" s="4" t="inlineStr">
        <is>
          <t>Marketable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OCI Including Portion Attributable to Noncontrolling Interest, Net of Tax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t>
        </is>
      </c>
      <c r="B7" s="5" t="n">
        <v>-3922</v>
      </c>
      <c r="C7" s="4" t="inlineStr">
        <is>
          <t xml:space="preserve"> </t>
        </is>
      </c>
      <c r="D7" s="5" t="n">
        <v>-595</v>
      </c>
      <c r="E7" s="5" t="n">
        <v>267</v>
      </c>
      <c r="F7" s="4" t="inlineStr">
        <is>
          <t xml:space="preserve"> </t>
        </is>
      </c>
      <c r="G7" s="5" t="n">
        <v>647</v>
      </c>
      <c r="H7" s="5" t="n">
        <v>-595</v>
      </c>
      <c r="I7" s="5" t="n">
        <v>647</v>
      </c>
    </row>
    <row r="8">
      <c r="A8" s="3" t="inlineStr">
        <is>
          <t>Other comprehensive (loss) income before reclassific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comprehensive income before reclassifications</t>
        </is>
      </c>
      <c r="B9" s="5" t="n">
        <v>-383</v>
      </c>
      <c r="C9" s="4" t="inlineStr">
        <is>
          <t xml:space="preserve"> </t>
        </is>
      </c>
      <c r="D9" s="4" t="inlineStr">
        <is>
          <t xml:space="preserve"> </t>
        </is>
      </c>
      <c r="E9" s="5" t="n">
        <v>-86</v>
      </c>
      <c r="F9" s="4" t="inlineStr">
        <is>
          <t xml:space="preserve"> </t>
        </is>
      </c>
      <c r="G9" s="4" t="inlineStr">
        <is>
          <t xml:space="preserve"> </t>
        </is>
      </c>
      <c r="H9" s="5" t="n">
        <v>-3710</v>
      </c>
      <c r="I9" s="5" t="n">
        <v>-581</v>
      </c>
    </row>
    <row r="10">
      <c r="A10" s="4" t="inlineStr">
        <is>
          <t>Foreign currency translation (losses) gains</t>
        </is>
      </c>
      <c r="B10" s="5" t="n">
        <v>0</v>
      </c>
      <c r="C10" s="4" t="inlineStr">
        <is>
          <t xml:space="preserve"> </t>
        </is>
      </c>
      <c r="D10" s="4" t="inlineStr">
        <is>
          <t xml:space="preserve"> </t>
        </is>
      </c>
      <c r="E10" s="5" t="n">
        <v>0</v>
      </c>
      <c r="F10" s="4" t="inlineStr">
        <is>
          <t xml:space="preserve"> </t>
        </is>
      </c>
      <c r="G10" s="4" t="inlineStr">
        <is>
          <t xml:space="preserve"> </t>
        </is>
      </c>
      <c r="H10" s="5" t="n">
        <v>0</v>
      </c>
      <c r="I10" s="5" t="n">
        <v>0</v>
      </c>
    </row>
    <row r="11">
      <c r="A11" s="4" t="inlineStr">
        <is>
          <t>Income tax effect — expense</t>
        </is>
      </c>
      <c r="B11" s="5" t="n">
        <v>0</v>
      </c>
      <c r="C11" s="4" t="inlineStr">
        <is>
          <t xml:space="preserve"> </t>
        </is>
      </c>
      <c r="D11" s="4" t="inlineStr">
        <is>
          <t xml:space="preserve"> </t>
        </is>
      </c>
      <c r="E11" s="5" t="n">
        <v>20</v>
      </c>
      <c r="F11" s="4" t="inlineStr">
        <is>
          <t xml:space="preserve"> </t>
        </is>
      </c>
      <c r="G11" s="4" t="inlineStr">
        <is>
          <t xml:space="preserve"> </t>
        </is>
      </c>
      <c r="H11" s="5" t="n">
        <v>0</v>
      </c>
      <c r="I11" s="5" t="n">
        <v>135</v>
      </c>
    </row>
    <row r="12">
      <c r="A12" s="4" t="inlineStr">
        <is>
          <t>Net of tax</t>
        </is>
      </c>
      <c r="B12" s="5" t="n">
        <v>-383</v>
      </c>
      <c r="C12" s="4" t="inlineStr">
        <is>
          <t xml:space="preserve"> </t>
        </is>
      </c>
      <c r="D12" s="4" t="inlineStr">
        <is>
          <t xml:space="preserve"> </t>
        </is>
      </c>
      <c r="E12" s="5" t="n">
        <v>-66</v>
      </c>
      <c r="F12" s="4" t="inlineStr">
        <is>
          <t xml:space="preserve"> </t>
        </is>
      </c>
      <c r="G12" s="4" t="inlineStr">
        <is>
          <t xml:space="preserve"> </t>
        </is>
      </c>
      <c r="H12" s="5" t="n">
        <v>-3710</v>
      </c>
      <c r="I12" s="5" t="n">
        <v>-446</v>
      </c>
    </row>
    <row r="13">
      <c r="A13" s="4" t="inlineStr">
        <is>
          <t>Total other comprehensive (loss) income, net of tax</t>
        </is>
      </c>
      <c r="B13" s="5" t="n">
        <v>-383</v>
      </c>
      <c r="C13" s="4" t="inlineStr">
        <is>
          <t xml:space="preserve"> </t>
        </is>
      </c>
      <c r="D13" s="4" t="inlineStr">
        <is>
          <t xml:space="preserve"> </t>
        </is>
      </c>
      <c r="E13" s="5" t="n">
        <v>-66</v>
      </c>
      <c r="F13" s="4" t="inlineStr">
        <is>
          <t xml:space="preserve"> </t>
        </is>
      </c>
      <c r="G13" s="4" t="inlineStr">
        <is>
          <t xml:space="preserve"> </t>
        </is>
      </c>
      <c r="H13" s="5" t="n">
        <v>-3710</v>
      </c>
      <c r="I13" s="5" t="n">
        <v>-446</v>
      </c>
    </row>
    <row r="14">
      <c r="A14" s="4" t="inlineStr">
        <is>
          <t>Ending balance</t>
        </is>
      </c>
      <c r="B14" s="5" t="n">
        <v>-4305</v>
      </c>
      <c r="C14" s="5" t="n">
        <v>-3922</v>
      </c>
      <c r="D14" s="4" t="inlineStr">
        <is>
          <t xml:space="preserve"> </t>
        </is>
      </c>
      <c r="E14" s="5" t="n">
        <v>201</v>
      </c>
      <c r="F14" s="5" t="n">
        <v>267</v>
      </c>
      <c r="G14" s="4" t="inlineStr">
        <is>
          <t xml:space="preserve"> </t>
        </is>
      </c>
      <c r="H14" s="5" t="n">
        <v>-4305</v>
      </c>
      <c r="I14" s="5" t="n">
        <v>201</v>
      </c>
    </row>
    <row r="15">
      <c r="A15" s="4" t="inlineStr">
        <is>
          <t>Currency Translation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t>
        </is>
      </c>
      <c r="B17" s="5" t="n">
        <v>-6236</v>
      </c>
      <c r="C17" s="4" t="inlineStr">
        <is>
          <t xml:space="preserve"> </t>
        </is>
      </c>
      <c r="D17" s="5" t="n">
        <v>-2035</v>
      </c>
      <c r="E17" s="5" t="n">
        <v>62</v>
      </c>
      <c r="F17" s="4" t="inlineStr">
        <is>
          <t xml:space="preserve"> </t>
        </is>
      </c>
      <c r="G17" s="5" t="n">
        <v>1894</v>
      </c>
      <c r="H17" s="5" t="n">
        <v>-2035</v>
      </c>
      <c r="I17" s="5" t="n">
        <v>1894</v>
      </c>
    </row>
    <row r="18">
      <c r="A18" s="3" t="inlineStr">
        <is>
          <t>Other comprehensive (loss) income before reclassific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comprehensive income before reclassifications</t>
        </is>
      </c>
      <c r="B19" s="5" t="n">
        <v>0</v>
      </c>
      <c r="C19" s="4" t="inlineStr">
        <is>
          <t xml:space="preserve"> </t>
        </is>
      </c>
      <c r="D19" s="4" t="inlineStr">
        <is>
          <t xml:space="preserve"> </t>
        </is>
      </c>
      <c r="E19" s="5" t="n">
        <v>0</v>
      </c>
      <c r="F19" s="4" t="inlineStr">
        <is>
          <t xml:space="preserve"> </t>
        </is>
      </c>
      <c r="G19" s="4" t="inlineStr">
        <is>
          <t xml:space="preserve"> </t>
        </is>
      </c>
      <c r="H19" s="5" t="n">
        <v>0</v>
      </c>
      <c r="I19" s="5" t="n">
        <v>0</v>
      </c>
    </row>
    <row r="20">
      <c r="A20" s="4" t="inlineStr">
        <is>
          <t>Foreign currency translation (losses) gains</t>
        </is>
      </c>
      <c r="B20" s="5" t="n">
        <v>2812</v>
      </c>
      <c r="C20" s="4" t="inlineStr">
        <is>
          <t xml:space="preserve"> </t>
        </is>
      </c>
      <c r="D20" s="4" t="inlineStr">
        <is>
          <t xml:space="preserve"> </t>
        </is>
      </c>
      <c r="E20" s="5" t="n">
        <v>1356</v>
      </c>
      <c r="F20" s="4" t="inlineStr">
        <is>
          <t xml:space="preserve"> </t>
        </is>
      </c>
      <c r="G20" s="4" t="inlineStr">
        <is>
          <t xml:space="preserve"> </t>
        </is>
      </c>
      <c r="H20" s="5" t="n">
        <v>7013</v>
      </c>
      <c r="I20" s="5" t="n">
        <v>3188</v>
      </c>
    </row>
    <row r="21">
      <c r="A21" s="4" t="inlineStr">
        <is>
          <t>Income tax effect — expense</t>
        </is>
      </c>
      <c r="B21" s="5" t="n">
        <v>0</v>
      </c>
      <c r="C21" s="4" t="inlineStr">
        <is>
          <t xml:space="preserve"> </t>
        </is>
      </c>
      <c r="D21" s="4" t="inlineStr">
        <is>
          <t xml:space="preserve"> </t>
        </is>
      </c>
      <c r="E21" s="5" t="n">
        <v>0</v>
      </c>
      <c r="F21" s="4" t="inlineStr">
        <is>
          <t xml:space="preserve"> </t>
        </is>
      </c>
      <c r="G21" s="4" t="inlineStr">
        <is>
          <t xml:space="preserve"> </t>
        </is>
      </c>
      <c r="H21" s="5" t="n">
        <v>0</v>
      </c>
      <c r="I21" s="5" t="n">
        <v>0</v>
      </c>
    </row>
    <row r="22">
      <c r="A22" s="4" t="inlineStr">
        <is>
          <t>Net of tax</t>
        </is>
      </c>
      <c r="B22" s="5" t="n">
        <v>-2812</v>
      </c>
      <c r="C22" s="4" t="inlineStr">
        <is>
          <t xml:space="preserve"> </t>
        </is>
      </c>
      <c r="D22" s="4" t="inlineStr">
        <is>
          <t xml:space="preserve"> </t>
        </is>
      </c>
      <c r="E22" s="5" t="n">
        <v>-1356</v>
      </c>
      <c r="F22" s="4" t="inlineStr">
        <is>
          <t xml:space="preserve"> </t>
        </is>
      </c>
      <c r="G22" s="4" t="inlineStr">
        <is>
          <t xml:space="preserve"> </t>
        </is>
      </c>
      <c r="H22" s="5" t="n">
        <v>-7013</v>
      </c>
      <c r="I22" s="5" t="n">
        <v>-3188</v>
      </c>
    </row>
    <row r="23">
      <c r="A23" s="4" t="inlineStr">
        <is>
          <t>Total other comprehensive (loss) income, net of tax</t>
        </is>
      </c>
      <c r="B23" s="5" t="n">
        <v>-2812</v>
      </c>
      <c r="C23" s="4" t="inlineStr">
        <is>
          <t xml:space="preserve"> </t>
        </is>
      </c>
      <c r="D23" s="4" t="inlineStr">
        <is>
          <t xml:space="preserve"> </t>
        </is>
      </c>
      <c r="E23" s="5" t="n">
        <v>-1356</v>
      </c>
      <c r="F23" s="4" t="inlineStr">
        <is>
          <t xml:space="preserve"> </t>
        </is>
      </c>
      <c r="G23" s="4" t="inlineStr">
        <is>
          <t xml:space="preserve"> </t>
        </is>
      </c>
      <c r="H23" s="5" t="n">
        <v>-7013</v>
      </c>
      <c r="I23" s="5" t="n">
        <v>-3188</v>
      </c>
    </row>
    <row r="24">
      <c r="A24" s="4" t="inlineStr">
        <is>
          <t>Ending balance</t>
        </is>
      </c>
      <c r="B24" s="5" t="n">
        <v>-9048</v>
      </c>
      <c r="C24" s="5" t="n">
        <v>-6236</v>
      </c>
      <c r="D24" s="4" t="inlineStr">
        <is>
          <t xml:space="preserve"> </t>
        </is>
      </c>
      <c r="E24" s="5" t="n">
        <v>-1294</v>
      </c>
      <c r="F24" s="5" t="n">
        <v>62</v>
      </c>
      <c r="G24" s="4" t="inlineStr">
        <is>
          <t xml:space="preserve"> </t>
        </is>
      </c>
      <c r="H24" s="5" t="n">
        <v>-9048</v>
      </c>
      <c r="I24" s="5" t="n">
        <v>-1294</v>
      </c>
    </row>
    <row r="25">
      <c r="A25" s="4" t="inlineStr">
        <is>
          <t>To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t>
        </is>
      </c>
      <c r="B27" s="5" t="n">
        <v>-10158</v>
      </c>
      <c r="C27" s="4" t="inlineStr">
        <is>
          <t xml:space="preserve"> </t>
        </is>
      </c>
      <c r="D27" s="5" t="n">
        <v>-2630</v>
      </c>
      <c r="E27" s="5" t="n">
        <v>329</v>
      </c>
      <c r="F27" s="4" t="inlineStr">
        <is>
          <t xml:space="preserve"> </t>
        </is>
      </c>
      <c r="G27" s="5" t="n">
        <v>2541</v>
      </c>
      <c r="H27" s="5" t="n">
        <v>-2630</v>
      </c>
      <c r="I27" s="5" t="n">
        <v>2541</v>
      </c>
    </row>
    <row r="28">
      <c r="A28" s="3" t="inlineStr">
        <is>
          <t>Other comprehensive (loss) income before reclassific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ther comprehensive income before reclassifications</t>
        </is>
      </c>
      <c r="B29" s="5" t="n">
        <v>-383</v>
      </c>
      <c r="C29" s="4" t="inlineStr">
        <is>
          <t xml:space="preserve"> </t>
        </is>
      </c>
      <c r="D29" s="4" t="inlineStr">
        <is>
          <t xml:space="preserve"> </t>
        </is>
      </c>
      <c r="E29" s="5" t="n">
        <v>-86</v>
      </c>
      <c r="F29" s="4" t="inlineStr">
        <is>
          <t xml:space="preserve"> </t>
        </is>
      </c>
      <c r="G29" s="4" t="inlineStr">
        <is>
          <t xml:space="preserve"> </t>
        </is>
      </c>
      <c r="H29" s="5" t="n">
        <v>-3710</v>
      </c>
      <c r="I29" s="5" t="n">
        <v>-581</v>
      </c>
    </row>
    <row r="30">
      <c r="A30" s="4" t="inlineStr">
        <is>
          <t>Foreign currency translation (losses) gains</t>
        </is>
      </c>
      <c r="B30" s="5" t="n">
        <v>2812</v>
      </c>
      <c r="C30" s="4" t="inlineStr">
        <is>
          <t xml:space="preserve"> </t>
        </is>
      </c>
      <c r="D30" s="4" t="inlineStr">
        <is>
          <t xml:space="preserve"> </t>
        </is>
      </c>
      <c r="E30" s="5" t="n">
        <v>1356</v>
      </c>
      <c r="F30" s="4" t="inlineStr">
        <is>
          <t xml:space="preserve"> </t>
        </is>
      </c>
      <c r="G30" s="4" t="inlineStr">
        <is>
          <t xml:space="preserve"> </t>
        </is>
      </c>
      <c r="H30" s="5" t="n">
        <v>7013</v>
      </c>
      <c r="I30" s="5" t="n">
        <v>3188</v>
      </c>
    </row>
    <row r="31">
      <c r="A31" s="4" t="inlineStr">
        <is>
          <t>Income tax effect — expense</t>
        </is>
      </c>
      <c r="B31" s="5" t="n">
        <v>0</v>
      </c>
      <c r="C31" s="4" t="inlineStr">
        <is>
          <t xml:space="preserve"> </t>
        </is>
      </c>
      <c r="D31" s="4" t="inlineStr">
        <is>
          <t xml:space="preserve"> </t>
        </is>
      </c>
      <c r="E31" s="5" t="n">
        <v>20</v>
      </c>
      <c r="F31" s="4" t="inlineStr">
        <is>
          <t xml:space="preserve"> </t>
        </is>
      </c>
      <c r="G31" s="4" t="inlineStr">
        <is>
          <t xml:space="preserve"> </t>
        </is>
      </c>
      <c r="H31" s="5" t="n">
        <v>0</v>
      </c>
      <c r="I31" s="5" t="n">
        <v>135</v>
      </c>
    </row>
    <row r="32">
      <c r="A32" s="4" t="inlineStr">
        <is>
          <t>Net of tax</t>
        </is>
      </c>
      <c r="B32" s="5" t="n">
        <v>-3195</v>
      </c>
      <c r="C32" s="4" t="inlineStr">
        <is>
          <t xml:space="preserve"> </t>
        </is>
      </c>
      <c r="D32" s="4" t="inlineStr">
        <is>
          <t xml:space="preserve"> </t>
        </is>
      </c>
      <c r="E32" s="5" t="n">
        <v>-1422</v>
      </c>
      <c r="F32" s="4" t="inlineStr">
        <is>
          <t xml:space="preserve"> </t>
        </is>
      </c>
      <c r="G32" s="4" t="inlineStr">
        <is>
          <t xml:space="preserve"> </t>
        </is>
      </c>
      <c r="H32" s="5" t="n">
        <v>-10723</v>
      </c>
      <c r="I32" s="5" t="n">
        <v>-3634</v>
      </c>
    </row>
    <row r="33">
      <c r="A33" s="4" t="inlineStr">
        <is>
          <t>Total other comprehensive (loss) income, net of tax</t>
        </is>
      </c>
      <c r="B33" s="5" t="n">
        <v>-3195</v>
      </c>
      <c r="C33" s="5" t="n">
        <v>-4186</v>
      </c>
      <c r="D33" s="6" t="n">
        <v>-3342</v>
      </c>
      <c r="E33" s="5" t="n">
        <v>-1422</v>
      </c>
      <c r="F33" s="5" t="n">
        <v>754</v>
      </c>
      <c r="G33" s="6" t="n">
        <v>-2966</v>
      </c>
      <c r="H33" s="5" t="n">
        <v>-10723</v>
      </c>
      <c r="I33" s="5" t="n">
        <v>-3634</v>
      </c>
    </row>
    <row r="34">
      <c r="A34" s="4" t="inlineStr">
        <is>
          <t>Ending balance</t>
        </is>
      </c>
      <c r="B34" s="6" t="n">
        <v>-13353</v>
      </c>
      <c r="C34" s="6" t="n">
        <v>-10158</v>
      </c>
      <c r="D34" s="4" t="inlineStr">
        <is>
          <t xml:space="preserve"> </t>
        </is>
      </c>
      <c r="E34" s="6" t="n">
        <v>-1093</v>
      </c>
      <c r="F34" s="6" t="n">
        <v>329</v>
      </c>
      <c r="G34" s="4" t="inlineStr">
        <is>
          <t xml:space="preserve"> </t>
        </is>
      </c>
      <c r="H34" s="6" t="n">
        <v>-13353</v>
      </c>
      <c r="I34" s="6" t="n">
        <v>-1093</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5306</v>
      </c>
      <c r="C4" s="6" t="n">
        <v>-249</v>
      </c>
      <c r="D4" s="6" t="n">
        <v>2643</v>
      </c>
      <c r="E4" s="6" t="n">
        <v>3196</v>
      </c>
    </row>
    <row r="5">
      <c r="A5" s="4" t="inlineStr">
        <is>
          <t>Effective tax rate</t>
        </is>
      </c>
      <c r="B5" s="4" t="inlineStr">
        <is>
          <t>(174.80%)</t>
        </is>
      </c>
      <c r="C5" s="9" t="n">
        <v>0.032</v>
      </c>
      <c r="D5" s="9" t="n">
        <v>0.8169999999999999</v>
      </c>
      <c r="E5" s="9" t="n">
        <v>0.10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Attributable to Penumbra, Inc. - Basic and Diluted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attributable to Penumbra, Inc.</t>
        </is>
      </c>
      <c r="B4" s="6" t="n">
        <v>-2271</v>
      </c>
      <c r="C4" s="6" t="n">
        <v>8850</v>
      </c>
      <c r="D4" s="6" t="n">
        <v>-5879</v>
      </c>
      <c r="E4" s="6" t="n">
        <v>29917</v>
      </c>
    </row>
    <row r="5">
      <c r="A5" s="3" t="inlineStr">
        <is>
          <t>Weighted average shares used to compute net (loss) income attributable to common stockholders:</t>
        </is>
      </c>
      <c r="B5" s="4" t="inlineStr">
        <is>
          <t xml:space="preserve"> </t>
        </is>
      </c>
      <c r="C5" s="4" t="inlineStr">
        <is>
          <t xml:space="preserve"> </t>
        </is>
      </c>
      <c r="D5" s="4" t="inlineStr">
        <is>
          <t xml:space="preserve"> </t>
        </is>
      </c>
      <c r="E5" s="4" t="inlineStr">
        <is>
          <t xml:space="preserve"> </t>
        </is>
      </c>
    </row>
    <row r="6">
      <c r="A6" s="4" t="inlineStr">
        <is>
          <t>Basic (in shares)</t>
        </is>
      </c>
      <c r="B6" s="5" t="n">
        <v>37918452</v>
      </c>
      <c r="C6" s="5" t="n">
        <v>36617961</v>
      </c>
      <c r="D6" s="5" t="n">
        <v>37778362</v>
      </c>
      <c r="E6" s="5" t="n">
        <v>36532822</v>
      </c>
    </row>
    <row r="7">
      <c r="A7" s="4" t="inlineStr">
        <is>
          <t>Potential dilutive stock-based options and awards (in shares)</t>
        </is>
      </c>
      <c r="B7" s="5" t="n">
        <v>0</v>
      </c>
      <c r="C7" s="5" t="n">
        <v>993394</v>
      </c>
      <c r="D7" s="5" t="n">
        <v>0</v>
      </c>
      <c r="E7" s="5" t="n">
        <v>1059273</v>
      </c>
    </row>
    <row r="8">
      <c r="A8" s="4" t="inlineStr">
        <is>
          <t>Diluted (in shares)</t>
        </is>
      </c>
      <c r="B8" s="5" t="n">
        <v>37918452</v>
      </c>
      <c r="C8" s="5" t="n">
        <v>37611355</v>
      </c>
      <c r="D8" s="5" t="n">
        <v>37778362</v>
      </c>
      <c r="E8" s="5" t="n">
        <v>37592095</v>
      </c>
    </row>
    <row r="9">
      <c r="A9" s="3" t="inlineStr">
        <is>
          <t>Net (loss) income attributable to Penumbra, Inc.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06</v>
      </c>
      <c r="C10" s="7" t="n">
        <v>0.24</v>
      </c>
      <c r="D10" s="7" t="n">
        <v>-0.16</v>
      </c>
      <c r="E10" s="7" t="n">
        <v>0.82</v>
      </c>
    </row>
    <row r="11">
      <c r="A11" s="4" t="inlineStr">
        <is>
          <t>Diluted (in dollars per share)</t>
        </is>
      </c>
      <c r="B11" s="7" t="n">
        <v>-0.06</v>
      </c>
      <c r="C11" s="7" t="n">
        <v>0.24</v>
      </c>
      <c r="D11" s="7" t="n">
        <v>-0.16</v>
      </c>
      <c r="E11" s="7" t="n">
        <v>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 width="42" customWidth="1" min="7" max="7"/>
    <col width="25" customWidth="1" min="8" max="8"/>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c r="G1" s="2" t="inlineStr">
        <is>
          <t>Total Penumbra, Inc. Stockholders’ Equity</t>
        </is>
      </c>
      <c r="H1" s="2" t="inlineStr">
        <is>
          <t>Non-controlling Interest</t>
        </is>
      </c>
    </row>
    <row r="2">
      <c r="A2" s="4" t="inlineStr">
        <is>
          <t>Beginning balance (in shares) at Dec. 31, 2020</t>
        </is>
      </c>
      <c r="B2" s="4" t="inlineStr">
        <is>
          <t xml:space="preserve"> </t>
        </is>
      </c>
      <c r="C2" s="5" t="n">
        <v>3641473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637788</v>
      </c>
      <c r="C3" s="6" t="n">
        <v>36</v>
      </c>
      <c r="D3" s="6" t="n">
        <v>598299</v>
      </c>
      <c r="E3" s="6" t="n">
        <v>2541</v>
      </c>
      <c r="F3" s="6" t="n">
        <v>40622</v>
      </c>
      <c r="G3" s="6" t="n">
        <v>641498</v>
      </c>
      <c r="H3" s="6" t="n">
        <v>-37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in shares)</t>
        </is>
      </c>
      <c r="B5" s="4" t="inlineStr">
        <is>
          <t xml:space="preserve"> </t>
        </is>
      </c>
      <c r="C5" s="5" t="n">
        <v>7908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t>
        </is>
      </c>
      <c r="B6" s="5" t="n">
        <v>666</v>
      </c>
      <c r="C6" s="4" t="inlineStr">
        <is>
          <t xml:space="preserve"> </t>
        </is>
      </c>
      <c r="D6" s="5" t="n">
        <v>666</v>
      </c>
      <c r="E6" s="4" t="inlineStr">
        <is>
          <t xml:space="preserve"> </t>
        </is>
      </c>
      <c r="F6" s="4" t="inlineStr">
        <is>
          <t xml:space="preserve"> </t>
        </is>
      </c>
      <c r="G6" s="5" t="n">
        <v>666</v>
      </c>
      <c r="H6" s="4" t="inlineStr">
        <is>
          <t xml:space="preserve"> </t>
        </is>
      </c>
    </row>
    <row r="7">
      <c r="A7" s="4" t="inlineStr">
        <is>
          <t>Shares held for tax withholdings (in shares)</t>
        </is>
      </c>
      <c r="B7" s="4" t="inlineStr">
        <is>
          <t xml:space="preserve"> </t>
        </is>
      </c>
      <c r="C7" s="5" t="n">
        <v>-1195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held for tax withholdings</t>
        </is>
      </c>
      <c r="B8" s="5" t="n">
        <v>-3036</v>
      </c>
      <c r="C8" s="4" t="inlineStr">
        <is>
          <t xml:space="preserve"> </t>
        </is>
      </c>
      <c r="D8" s="5" t="n">
        <v>-3036</v>
      </c>
      <c r="E8" s="4" t="inlineStr">
        <is>
          <t xml:space="preserve"> </t>
        </is>
      </c>
      <c r="F8" s="4" t="inlineStr">
        <is>
          <t xml:space="preserve"> </t>
        </is>
      </c>
      <c r="G8" s="5" t="n">
        <v>-3036</v>
      </c>
      <c r="H8" s="4" t="inlineStr">
        <is>
          <t xml:space="preserve"> </t>
        </is>
      </c>
    </row>
    <row r="9">
      <c r="A9" s="4" t="inlineStr">
        <is>
          <t>Stock-based compensation</t>
        </is>
      </c>
      <c r="B9" s="5" t="n">
        <v>7093</v>
      </c>
      <c r="C9" s="4" t="inlineStr">
        <is>
          <t xml:space="preserve"> </t>
        </is>
      </c>
      <c r="D9" s="5" t="n">
        <v>7093</v>
      </c>
      <c r="E9" s="4" t="inlineStr">
        <is>
          <t xml:space="preserve"> </t>
        </is>
      </c>
      <c r="F9" s="4" t="inlineStr">
        <is>
          <t xml:space="preserve"> </t>
        </is>
      </c>
      <c r="G9" s="5" t="n">
        <v>7093</v>
      </c>
      <c r="H9" s="4" t="inlineStr">
        <is>
          <t xml:space="preserve"> </t>
        </is>
      </c>
    </row>
    <row r="10">
      <c r="A10" s="4" t="inlineStr">
        <is>
          <t>Other comprehensive income (loss)</t>
        </is>
      </c>
      <c r="B10" s="5" t="n">
        <v>-2966</v>
      </c>
      <c r="C10" s="4" t="inlineStr">
        <is>
          <t xml:space="preserve"> </t>
        </is>
      </c>
      <c r="D10" s="4" t="inlineStr">
        <is>
          <t xml:space="preserve"> </t>
        </is>
      </c>
      <c r="E10" s="5" t="n">
        <v>-2966</v>
      </c>
      <c r="F10" s="4" t="inlineStr">
        <is>
          <t xml:space="preserve"> </t>
        </is>
      </c>
      <c r="G10" s="5" t="n">
        <v>-2966</v>
      </c>
      <c r="H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5" t="n">
        <v>11836</v>
      </c>
      <c r="G11" s="5" t="n">
        <v>11836</v>
      </c>
      <c r="H11" s="4" t="inlineStr">
        <is>
          <t xml:space="preserve"> </t>
        </is>
      </c>
    </row>
    <row r="12">
      <c r="A12" s="4" t="inlineStr">
        <is>
          <t>Net loss attributable to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10</v>
      </c>
    </row>
    <row r="13">
      <c r="A13" s="4" t="inlineStr">
        <is>
          <t>Ending balance (in shares) at Mar. 31, 2021</t>
        </is>
      </c>
      <c r="B13" s="4" t="inlineStr">
        <is>
          <t xml:space="preserve"> </t>
        </is>
      </c>
      <c r="C13" s="5" t="n">
        <v>3648185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Mar. 31, 2021</t>
        </is>
      </c>
      <c r="B14" s="5" t="n">
        <v>650471</v>
      </c>
      <c r="C14" s="6" t="n">
        <v>36</v>
      </c>
      <c r="D14" s="5" t="n">
        <v>603022</v>
      </c>
      <c r="E14" s="5" t="n">
        <v>-425</v>
      </c>
      <c r="F14" s="5" t="n">
        <v>52458</v>
      </c>
      <c r="G14" s="5" t="n">
        <v>655091</v>
      </c>
      <c r="H14" s="5" t="n">
        <v>-4620</v>
      </c>
    </row>
    <row r="15">
      <c r="A15" s="4" t="inlineStr">
        <is>
          <t>Beginning balance (in shares) at Dec. 31, 2020</t>
        </is>
      </c>
      <c r="B15" s="4" t="inlineStr">
        <is>
          <t xml:space="preserve"> </t>
        </is>
      </c>
      <c r="C15" s="5" t="n">
        <v>3641473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at Dec. 31, 2020</t>
        </is>
      </c>
      <c r="B16" s="5" t="n">
        <v>637788</v>
      </c>
      <c r="C16" s="6" t="n">
        <v>36</v>
      </c>
      <c r="D16" s="5" t="n">
        <v>598299</v>
      </c>
      <c r="E16" s="5" t="n">
        <v>2541</v>
      </c>
      <c r="F16" s="5" t="n">
        <v>40622</v>
      </c>
      <c r="G16" s="5" t="n">
        <v>641498</v>
      </c>
      <c r="H16" s="5" t="n">
        <v>-371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prehensive income (loss)</t>
        </is>
      </c>
      <c r="B18" s="5" t="n">
        <v>-3634</v>
      </c>
      <c r="C18" s="4" t="inlineStr">
        <is>
          <t xml:space="preserve"> </t>
        </is>
      </c>
      <c r="D18" s="4" t="inlineStr">
        <is>
          <t xml:space="preserve"> </t>
        </is>
      </c>
      <c r="E18" s="5" t="n">
        <v>-3634</v>
      </c>
      <c r="F18" s="4" t="inlineStr">
        <is>
          <t xml:space="preserve"> </t>
        </is>
      </c>
      <c r="G18" s="4" t="inlineStr">
        <is>
          <t xml:space="preserve"> </t>
        </is>
      </c>
      <c r="H18" s="4" t="inlineStr">
        <is>
          <t xml:space="preserve"> </t>
        </is>
      </c>
    </row>
    <row r="19">
      <c r="A19" s="4" t="inlineStr">
        <is>
          <t>Net income (loss)</t>
        </is>
      </c>
      <c r="B19" s="5" t="n">
        <v>2991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 attributable to non-controlling interest</t>
        </is>
      </c>
      <c r="B20" s="5" t="n">
        <v>-266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in shares) at Sep. 30, 2021</t>
        </is>
      </c>
      <c r="B21" s="4" t="inlineStr">
        <is>
          <t xml:space="preserve"> </t>
        </is>
      </c>
      <c r="C21" s="5" t="n">
        <v>3666990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Sep. 30, 2021</t>
        </is>
      </c>
      <c r="B22" s="5" t="n">
        <v>684603</v>
      </c>
      <c r="C22" s="6" t="n">
        <v>36</v>
      </c>
      <c r="D22" s="5" t="n">
        <v>621457</v>
      </c>
      <c r="E22" s="5" t="n">
        <v>-1093</v>
      </c>
      <c r="F22" s="5" t="n">
        <v>70539</v>
      </c>
      <c r="G22" s="5" t="n">
        <v>690939</v>
      </c>
      <c r="H22" s="5" t="n">
        <v>-6336</v>
      </c>
    </row>
    <row r="23">
      <c r="A23" s="4" t="inlineStr">
        <is>
          <t>Beginning balance (in shares) at Mar. 31, 2021</t>
        </is>
      </c>
      <c r="B23" s="4" t="inlineStr">
        <is>
          <t xml:space="preserve"> </t>
        </is>
      </c>
      <c r="C23" s="5" t="n">
        <v>3648185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at Mar. 31, 2021</t>
        </is>
      </c>
      <c r="B24" s="5" t="n">
        <v>650471</v>
      </c>
      <c r="C24" s="6" t="n">
        <v>36</v>
      </c>
      <c r="D24" s="5" t="n">
        <v>603022</v>
      </c>
      <c r="E24" s="5" t="n">
        <v>-425</v>
      </c>
      <c r="F24" s="5" t="n">
        <v>52458</v>
      </c>
      <c r="G24" s="5" t="n">
        <v>655091</v>
      </c>
      <c r="H24" s="5" t="n">
        <v>-462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 (in shares)</t>
        </is>
      </c>
      <c r="B26" s="4" t="inlineStr">
        <is>
          <t xml:space="preserve"> </t>
        </is>
      </c>
      <c r="C26" s="5" t="n">
        <v>6754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t>
        </is>
      </c>
      <c r="B27" s="5" t="n">
        <v>312</v>
      </c>
      <c r="C27" s="4" t="inlineStr">
        <is>
          <t xml:space="preserve"> </t>
        </is>
      </c>
      <c r="D27" s="5" t="n">
        <v>312</v>
      </c>
      <c r="E27" s="4" t="inlineStr">
        <is>
          <t xml:space="preserve"> </t>
        </is>
      </c>
      <c r="F27" s="4" t="inlineStr">
        <is>
          <t xml:space="preserve"> </t>
        </is>
      </c>
      <c r="G27" s="5" t="n">
        <v>312</v>
      </c>
      <c r="H27" s="4" t="inlineStr">
        <is>
          <t xml:space="preserve"> </t>
        </is>
      </c>
    </row>
    <row r="28">
      <c r="A28" s="4" t="inlineStr">
        <is>
          <t>Issuance of common stock under employee stock purchase plan (in shares)</t>
        </is>
      </c>
      <c r="B28" s="4" t="inlineStr">
        <is>
          <t xml:space="preserve"> </t>
        </is>
      </c>
      <c r="C28" s="5" t="n">
        <v>3522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under employee stock purchase plan</t>
        </is>
      </c>
      <c r="B29" s="5" t="n">
        <v>7354</v>
      </c>
      <c r="C29" s="4" t="inlineStr">
        <is>
          <t xml:space="preserve"> </t>
        </is>
      </c>
      <c r="D29" s="5" t="n">
        <v>7354</v>
      </c>
      <c r="E29" s="4" t="inlineStr">
        <is>
          <t xml:space="preserve"> </t>
        </is>
      </c>
      <c r="F29" s="4" t="inlineStr">
        <is>
          <t xml:space="preserve"> </t>
        </is>
      </c>
      <c r="G29" s="5" t="n">
        <v>7354</v>
      </c>
      <c r="H29" s="4" t="inlineStr">
        <is>
          <t xml:space="preserve"> </t>
        </is>
      </c>
    </row>
    <row r="30">
      <c r="A30" s="4" t="inlineStr">
        <is>
          <t>Shares held for tax withholdings (in shares)</t>
        </is>
      </c>
      <c r="B30" s="4" t="inlineStr">
        <is>
          <t xml:space="preserve"> </t>
        </is>
      </c>
      <c r="C30" s="5" t="n">
        <v>-1502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held for tax withholdings</t>
        </is>
      </c>
      <c r="B31" s="5" t="n">
        <v>-3952</v>
      </c>
      <c r="C31" s="4" t="inlineStr">
        <is>
          <t xml:space="preserve"> </t>
        </is>
      </c>
      <c r="D31" s="5" t="n">
        <v>-3952</v>
      </c>
      <c r="E31" s="4" t="inlineStr">
        <is>
          <t xml:space="preserve"> </t>
        </is>
      </c>
      <c r="F31" s="4" t="inlineStr">
        <is>
          <t xml:space="preserve"> </t>
        </is>
      </c>
      <c r="G31" s="5" t="n">
        <v>-3952</v>
      </c>
      <c r="H31" s="4" t="inlineStr">
        <is>
          <t xml:space="preserve"> </t>
        </is>
      </c>
    </row>
    <row r="32">
      <c r="A32" s="4" t="inlineStr">
        <is>
          <t>Stock-based compensation</t>
        </is>
      </c>
      <c r="B32" s="5" t="n">
        <v>10138</v>
      </c>
      <c r="C32" s="4" t="inlineStr">
        <is>
          <t xml:space="preserve"> </t>
        </is>
      </c>
      <c r="D32" s="5" t="n">
        <v>10138</v>
      </c>
      <c r="E32" s="4" t="inlineStr">
        <is>
          <t xml:space="preserve"> </t>
        </is>
      </c>
      <c r="F32" s="4" t="inlineStr">
        <is>
          <t xml:space="preserve"> </t>
        </is>
      </c>
      <c r="G32" s="5" t="n">
        <v>10138</v>
      </c>
      <c r="H32" s="4" t="inlineStr">
        <is>
          <t xml:space="preserve"> </t>
        </is>
      </c>
    </row>
    <row r="33">
      <c r="A33" s="4" t="inlineStr">
        <is>
          <t>Other comprehensive income (loss)</t>
        </is>
      </c>
      <c r="B33" s="5" t="n">
        <v>754</v>
      </c>
      <c r="C33" s="4" t="inlineStr">
        <is>
          <t xml:space="preserve"> </t>
        </is>
      </c>
      <c r="D33" s="4" t="inlineStr">
        <is>
          <t xml:space="preserve"> </t>
        </is>
      </c>
      <c r="E33" s="5" t="n">
        <v>754</v>
      </c>
      <c r="F33" s="4" t="inlineStr">
        <is>
          <t xml:space="preserve"> </t>
        </is>
      </c>
      <c r="G33" s="5" t="n">
        <v>754</v>
      </c>
      <c r="H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5" t="n">
        <v>9231</v>
      </c>
      <c r="G34" s="5" t="n">
        <v>9231</v>
      </c>
      <c r="H34" s="4" t="inlineStr">
        <is>
          <t xml:space="preserve"> </t>
        </is>
      </c>
    </row>
    <row r="35">
      <c r="A35" s="4" t="inlineStr">
        <is>
          <t>Net loss attributable to non-controlling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932</v>
      </c>
    </row>
    <row r="36">
      <c r="A36" s="4" t="inlineStr">
        <is>
          <t>Ending balance (in shares) at Jun. 30, 2021</t>
        </is>
      </c>
      <c r="B36" s="4" t="inlineStr">
        <is>
          <t xml:space="preserve"> </t>
        </is>
      </c>
      <c r="C36" s="5" t="n">
        <v>3656960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 at Jun. 30, 2021</t>
        </is>
      </c>
      <c r="B37" s="5" t="n">
        <v>673376</v>
      </c>
      <c r="C37" s="6" t="n">
        <v>36</v>
      </c>
      <c r="D37" s="5" t="n">
        <v>616874</v>
      </c>
      <c r="E37" s="5" t="n">
        <v>329</v>
      </c>
      <c r="F37" s="5" t="n">
        <v>61689</v>
      </c>
      <c r="G37" s="5" t="n">
        <v>678928</v>
      </c>
      <c r="H37" s="5" t="n">
        <v>-5552</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ommon stock (in shares)</t>
        </is>
      </c>
      <c r="B39" s="4" t="inlineStr">
        <is>
          <t xml:space="preserve"> </t>
        </is>
      </c>
      <c r="C39" s="5" t="n">
        <v>11376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common stock</t>
        </is>
      </c>
      <c r="B40" s="5" t="n">
        <v>1213</v>
      </c>
      <c r="C40" s="4" t="inlineStr">
        <is>
          <t xml:space="preserve"> </t>
        </is>
      </c>
      <c r="D40" s="5" t="n">
        <v>1178</v>
      </c>
      <c r="E40" s="4" t="inlineStr">
        <is>
          <t xml:space="preserve"> </t>
        </is>
      </c>
      <c r="F40" s="4" t="inlineStr">
        <is>
          <t xml:space="preserve"> </t>
        </is>
      </c>
      <c r="G40" s="5" t="n">
        <v>1178</v>
      </c>
      <c r="H40" s="5" t="n">
        <v>35</v>
      </c>
    </row>
    <row r="41">
      <c r="A41" s="4" t="inlineStr">
        <is>
          <t>Shares held for tax withholdings (in shares)</t>
        </is>
      </c>
      <c r="B41" s="4" t="inlineStr">
        <is>
          <t xml:space="preserve"> </t>
        </is>
      </c>
      <c r="C41" s="5" t="n">
        <v>-13459</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held for tax withholdings</t>
        </is>
      </c>
      <c r="B42" s="5" t="n">
        <v>-3533</v>
      </c>
      <c r="C42" s="4" t="inlineStr">
        <is>
          <t xml:space="preserve"> </t>
        </is>
      </c>
      <c r="D42" s="5" t="n">
        <v>-3533</v>
      </c>
      <c r="E42" s="4" t="inlineStr">
        <is>
          <t xml:space="preserve"> </t>
        </is>
      </c>
      <c r="F42" s="4" t="inlineStr">
        <is>
          <t xml:space="preserve"> </t>
        </is>
      </c>
      <c r="G42" s="5" t="n">
        <v>-3533</v>
      </c>
      <c r="H42" s="4" t="inlineStr">
        <is>
          <t xml:space="preserve"> </t>
        </is>
      </c>
    </row>
    <row r="43">
      <c r="A43" s="4" t="inlineStr">
        <is>
          <t>Stock-based compensation</t>
        </is>
      </c>
      <c r="B43" s="5" t="n">
        <v>6938</v>
      </c>
      <c r="C43" s="4" t="inlineStr">
        <is>
          <t xml:space="preserve"> </t>
        </is>
      </c>
      <c r="D43" s="5" t="n">
        <v>6938</v>
      </c>
      <c r="E43" s="4" t="inlineStr">
        <is>
          <t xml:space="preserve"> </t>
        </is>
      </c>
      <c r="F43" s="4" t="inlineStr">
        <is>
          <t xml:space="preserve"> </t>
        </is>
      </c>
      <c r="G43" s="5" t="n">
        <v>6938</v>
      </c>
      <c r="H43" s="4" t="inlineStr">
        <is>
          <t xml:space="preserve"> </t>
        </is>
      </c>
    </row>
    <row r="44">
      <c r="A44" s="4" t="inlineStr">
        <is>
          <t>Other comprehensive income (loss)</t>
        </is>
      </c>
      <c r="B44" s="5" t="n">
        <v>-1422</v>
      </c>
      <c r="C44" s="4" t="inlineStr">
        <is>
          <t xml:space="preserve"> </t>
        </is>
      </c>
      <c r="D44" s="4" t="inlineStr">
        <is>
          <t xml:space="preserve"> </t>
        </is>
      </c>
      <c r="E44" s="5" t="n">
        <v>-1422</v>
      </c>
      <c r="F44" s="4" t="inlineStr">
        <is>
          <t xml:space="preserve"> </t>
        </is>
      </c>
      <c r="G44" s="5" t="n">
        <v>-1422</v>
      </c>
      <c r="H44" s="4" t="inlineStr">
        <is>
          <t xml:space="preserve"> </t>
        </is>
      </c>
    </row>
    <row r="45">
      <c r="A45" s="4" t="inlineStr">
        <is>
          <t>Net income (loss)</t>
        </is>
      </c>
      <c r="B45" s="5" t="n">
        <v>8850</v>
      </c>
      <c r="C45" s="4" t="inlineStr">
        <is>
          <t xml:space="preserve"> </t>
        </is>
      </c>
      <c r="D45" s="4" t="inlineStr">
        <is>
          <t xml:space="preserve"> </t>
        </is>
      </c>
      <c r="E45" s="4" t="inlineStr">
        <is>
          <t xml:space="preserve"> </t>
        </is>
      </c>
      <c r="F45" s="5" t="n">
        <v>8850</v>
      </c>
      <c r="G45" s="5" t="n">
        <v>8850</v>
      </c>
      <c r="H45" s="4" t="inlineStr">
        <is>
          <t xml:space="preserve"> </t>
        </is>
      </c>
    </row>
    <row r="46">
      <c r="A46" s="4" t="inlineStr">
        <is>
          <t>Net loss attributable to non-controlling interest</t>
        </is>
      </c>
      <c r="B46" s="5" t="n">
        <v>-819</v>
      </c>
      <c r="C46" s="4" t="inlineStr">
        <is>
          <t xml:space="preserve"> </t>
        </is>
      </c>
      <c r="D46" s="4" t="inlineStr">
        <is>
          <t xml:space="preserve"> </t>
        </is>
      </c>
      <c r="E46" s="4" t="inlineStr">
        <is>
          <t xml:space="preserve"> </t>
        </is>
      </c>
      <c r="F46" s="4" t="inlineStr">
        <is>
          <t xml:space="preserve"> </t>
        </is>
      </c>
      <c r="G46" s="4" t="inlineStr">
        <is>
          <t xml:space="preserve"> </t>
        </is>
      </c>
      <c r="H46" s="5" t="n">
        <v>-819</v>
      </c>
    </row>
    <row r="47">
      <c r="A47" s="4" t="inlineStr">
        <is>
          <t>Ending balance (in shares) at Sep. 30, 2021</t>
        </is>
      </c>
      <c r="B47" s="4" t="inlineStr">
        <is>
          <t xml:space="preserve"> </t>
        </is>
      </c>
      <c r="C47" s="5" t="n">
        <v>3666990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nding balance at Sep. 30, 2021</t>
        </is>
      </c>
      <c r="B48" s="5" t="n">
        <v>684603</v>
      </c>
      <c r="C48" s="6" t="n">
        <v>36</v>
      </c>
      <c r="D48" s="5" t="n">
        <v>621457</v>
      </c>
      <c r="E48" s="5" t="n">
        <v>-1093</v>
      </c>
      <c r="F48" s="5" t="n">
        <v>70539</v>
      </c>
      <c r="G48" s="5" t="n">
        <v>690939</v>
      </c>
      <c r="H48" s="5" t="n">
        <v>-6336</v>
      </c>
    </row>
    <row r="49">
      <c r="A49" s="4" t="inlineStr">
        <is>
          <t>Beginning balance (in shares) at Dec. 31, 2021</t>
        </is>
      </c>
      <c r="B49" s="4" t="inlineStr">
        <is>
          <t xml:space="preserve"> </t>
        </is>
      </c>
      <c r="C49" s="5" t="n">
        <v>37578483</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eginning balance at Dec. 31, 2021</t>
        </is>
      </c>
      <c r="B50" s="5" t="n">
        <v>953927</v>
      </c>
      <c r="C50" s="6" t="n">
        <v>37</v>
      </c>
      <c r="D50" s="5" t="n">
        <v>910614</v>
      </c>
      <c r="E50" s="5" t="n">
        <v>-2630</v>
      </c>
      <c r="F50" s="5" t="n">
        <v>45906</v>
      </c>
      <c r="G50" s="5" t="n">
        <v>953927</v>
      </c>
      <c r="H50" s="5" t="n">
        <v>0</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ance of common stock (in shares)</t>
        </is>
      </c>
      <c r="B52" s="4" t="inlineStr">
        <is>
          <t xml:space="preserve"> </t>
        </is>
      </c>
      <c r="C52" s="5" t="n">
        <v>103984</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ance of common stock</t>
        </is>
      </c>
      <c r="B53" s="5" t="n">
        <v>1103</v>
      </c>
      <c r="C53" s="6" t="n">
        <v>1</v>
      </c>
      <c r="D53" s="5" t="n">
        <v>1102</v>
      </c>
      <c r="E53" s="4" t="inlineStr">
        <is>
          <t xml:space="preserve"> </t>
        </is>
      </c>
      <c r="F53" s="4" t="inlineStr">
        <is>
          <t xml:space="preserve"> </t>
        </is>
      </c>
      <c r="G53" s="5" t="n">
        <v>1103</v>
      </c>
      <c r="H53" s="4" t="inlineStr">
        <is>
          <t xml:space="preserve"> </t>
        </is>
      </c>
    </row>
    <row r="54">
      <c r="A54" s="4" t="inlineStr">
        <is>
          <t>Shares held for tax withholdings (in shares)</t>
        </is>
      </c>
      <c r="B54" s="4" t="inlineStr">
        <is>
          <t xml:space="preserve"> </t>
        </is>
      </c>
      <c r="C54" s="5" t="n">
        <v>-14243</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s held for tax withholdings</t>
        </is>
      </c>
      <c r="B55" s="5" t="n">
        <v>-3181</v>
      </c>
      <c r="C55" s="4" t="inlineStr">
        <is>
          <t xml:space="preserve"> </t>
        </is>
      </c>
      <c r="D55" s="5" t="n">
        <v>-3181</v>
      </c>
      <c r="E55" s="4" t="inlineStr">
        <is>
          <t xml:space="preserve"> </t>
        </is>
      </c>
      <c r="F55" s="4" t="inlineStr">
        <is>
          <t xml:space="preserve"> </t>
        </is>
      </c>
      <c r="G55" s="5" t="n">
        <v>-3181</v>
      </c>
      <c r="H55" s="4" t="inlineStr">
        <is>
          <t xml:space="preserve"> </t>
        </is>
      </c>
    </row>
    <row r="56">
      <c r="A56" s="4" t="inlineStr">
        <is>
          <t>Stock-based compensation</t>
        </is>
      </c>
      <c r="B56" s="5" t="n">
        <v>10716</v>
      </c>
      <c r="C56" s="4" t="inlineStr">
        <is>
          <t xml:space="preserve"> </t>
        </is>
      </c>
      <c r="D56" s="5" t="n">
        <v>10716</v>
      </c>
      <c r="E56" s="4" t="inlineStr">
        <is>
          <t xml:space="preserve"> </t>
        </is>
      </c>
      <c r="F56" s="4" t="inlineStr">
        <is>
          <t xml:space="preserve"> </t>
        </is>
      </c>
      <c r="G56" s="5" t="n">
        <v>10716</v>
      </c>
      <c r="H56" s="4" t="inlineStr">
        <is>
          <t xml:space="preserve"> </t>
        </is>
      </c>
    </row>
    <row r="57">
      <c r="A57" s="4" t="inlineStr">
        <is>
          <t>Other comprehensive income (loss)</t>
        </is>
      </c>
      <c r="B57" s="5" t="n">
        <v>-3342</v>
      </c>
      <c r="C57" s="4" t="inlineStr">
        <is>
          <t xml:space="preserve"> </t>
        </is>
      </c>
      <c r="D57" s="4" t="inlineStr">
        <is>
          <t xml:space="preserve"> </t>
        </is>
      </c>
      <c r="E57" s="5" t="n">
        <v>-3342</v>
      </c>
      <c r="F57" s="4" t="inlineStr">
        <is>
          <t xml:space="preserve"> </t>
        </is>
      </c>
      <c r="G57" s="5" t="n">
        <v>-3342</v>
      </c>
      <c r="H57" s="4" t="inlineStr">
        <is>
          <t xml:space="preserve"> </t>
        </is>
      </c>
    </row>
    <row r="58">
      <c r="A58" s="4" t="inlineStr">
        <is>
          <t>Net income (loss)</t>
        </is>
      </c>
      <c r="B58" s="4" t="inlineStr">
        <is>
          <t xml:space="preserve"> </t>
        </is>
      </c>
      <c r="C58" s="4" t="inlineStr">
        <is>
          <t xml:space="preserve"> </t>
        </is>
      </c>
      <c r="D58" s="4" t="inlineStr">
        <is>
          <t xml:space="preserve"> </t>
        </is>
      </c>
      <c r="E58" s="4" t="inlineStr">
        <is>
          <t xml:space="preserve"> </t>
        </is>
      </c>
      <c r="F58" s="5" t="n">
        <v>79</v>
      </c>
      <c r="G58" s="5" t="n">
        <v>79</v>
      </c>
      <c r="H58" s="4" t="inlineStr">
        <is>
          <t xml:space="preserve"> </t>
        </is>
      </c>
    </row>
    <row r="59">
      <c r="A59" s="4" t="inlineStr">
        <is>
          <t>Ending balance (in shares) at Mar. 31, 2022</t>
        </is>
      </c>
      <c r="B59" s="4" t="inlineStr">
        <is>
          <t xml:space="preserve"> </t>
        </is>
      </c>
      <c r="C59" s="5" t="n">
        <v>37668224</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nding balance at Mar. 31, 2022</t>
        </is>
      </c>
      <c r="B60" s="5" t="n">
        <v>959302</v>
      </c>
      <c r="C60" s="6" t="n">
        <v>38</v>
      </c>
      <c r="D60" s="5" t="n">
        <v>919251</v>
      </c>
      <c r="E60" s="5" t="n">
        <v>-5972</v>
      </c>
      <c r="F60" s="5" t="n">
        <v>45985</v>
      </c>
      <c r="G60" s="5" t="n">
        <v>959302</v>
      </c>
      <c r="H60" s="5" t="n">
        <v>0</v>
      </c>
    </row>
    <row r="61">
      <c r="A61" s="4" t="inlineStr">
        <is>
          <t>Beginning balance (in shares) at Dec. 31, 2021</t>
        </is>
      </c>
      <c r="B61" s="4" t="inlineStr">
        <is>
          <t xml:space="preserve"> </t>
        </is>
      </c>
      <c r="C61" s="5" t="n">
        <v>37578483</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eginning balance at Dec. 31, 2021</t>
        </is>
      </c>
      <c r="B62" s="5" t="n">
        <v>953927</v>
      </c>
      <c r="C62" s="6" t="n">
        <v>37</v>
      </c>
      <c r="D62" s="5" t="n">
        <v>910614</v>
      </c>
      <c r="E62" s="5" t="n">
        <v>-2630</v>
      </c>
      <c r="F62" s="5" t="n">
        <v>45906</v>
      </c>
      <c r="G62" s="5" t="n">
        <v>953927</v>
      </c>
      <c r="H62" s="5" t="n">
        <v>0</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ther comprehensive income (loss)</t>
        </is>
      </c>
      <c r="B64" s="5" t="n">
        <v>-10723</v>
      </c>
      <c r="C64" s="4" t="inlineStr">
        <is>
          <t xml:space="preserve"> </t>
        </is>
      </c>
      <c r="D64" s="4" t="inlineStr">
        <is>
          <t xml:space="preserve"> </t>
        </is>
      </c>
      <c r="E64" s="5" t="n">
        <v>-10723</v>
      </c>
      <c r="F64" s="4" t="inlineStr">
        <is>
          <t xml:space="preserve"> </t>
        </is>
      </c>
      <c r="G64" s="4" t="inlineStr">
        <is>
          <t xml:space="preserve"> </t>
        </is>
      </c>
      <c r="H64" s="4" t="inlineStr">
        <is>
          <t xml:space="preserve"> </t>
        </is>
      </c>
    </row>
    <row r="65">
      <c r="A65" s="4" t="inlineStr">
        <is>
          <t>Net income (loss)</t>
        </is>
      </c>
      <c r="B65" s="5" t="n">
        <v>-587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loss attributable to non-controlling interest</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nding balance (in shares) at Sep. 30, 2022</t>
        </is>
      </c>
      <c r="B67" s="4" t="inlineStr">
        <is>
          <t xml:space="preserve"> </t>
        </is>
      </c>
      <c r="C67" s="5" t="n">
        <v>37968291</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nding balance at Sep. 30, 2022</t>
        </is>
      </c>
      <c r="B68" s="5" t="n">
        <v>973752</v>
      </c>
      <c r="C68" s="6" t="n">
        <v>38</v>
      </c>
      <c r="D68" s="5" t="n">
        <v>947040</v>
      </c>
      <c r="E68" s="5" t="n">
        <v>-13353</v>
      </c>
      <c r="F68" s="5" t="n">
        <v>40027</v>
      </c>
      <c r="G68" s="5" t="n">
        <v>973752</v>
      </c>
      <c r="H68" s="5" t="n">
        <v>0</v>
      </c>
    </row>
    <row r="69">
      <c r="A69" s="4" t="inlineStr">
        <is>
          <t>Beginning balance (in shares) at Mar. 31, 2022</t>
        </is>
      </c>
      <c r="B69" s="4" t="inlineStr">
        <is>
          <t xml:space="preserve"> </t>
        </is>
      </c>
      <c r="C69" s="5" t="n">
        <v>37668224</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eginning balance at Mar. 31, 2022</t>
        </is>
      </c>
      <c r="B70" s="5" t="n">
        <v>959302</v>
      </c>
      <c r="C70" s="6" t="n">
        <v>38</v>
      </c>
      <c r="D70" s="5" t="n">
        <v>919251</v>
      </c>
      <c r="E70" s="5" t="n">
        <v>-5972</v>
      </c>
      <c r="F70" s="5" t="n">
        <v>45985</v>
      </c>
      <c r="G70" s="5" t="n">
        <v>959302</v>
      </c>
      <c r="H70" s="5" t="n">
        <v>0</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ssuance of common stock (in shares)</t>
        </is>
      </c>
      <c r="B72" s="4" t="inlineStr">
        <is>
          <t xml:space="preserve"> </t>
        </is>
      </c>
      <c r="C72" s="5" t="n">
        <v>158735</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ssuance of common stock</t>
        </is>
      </c>
      <c r="B73" s="5" t="n">
        <v>3466</v>
      </c>
      <c r="C73" s="4" t="inlineStr">
        <is>
          <t xml:space="preserve"> </t>
        </is>
      </c>
      <c r="D73" s="5" t="n">
        <v>3466</v>
      </c>
      <c r="E73" s="4" t="inlineStr">
        <is>
          <t xml:space="preserve"> </t>
        </is>
      </c>
      <c r="F73" s="4" t="inlineStr">
        <is>
          <t xml:space="preserve"> </t>
        </is>
      </c>
      <c r="G73" s="5" t="n">
        <v>3466</v>
      </c>
      <c r="H73" s="4" t="inlineStr">
        <is>
          <t xml:space="preserve"> </t>
        </is>
      </c>
    </row>
    <row r="74">
      <c r="A74" s="4" t="inlineStr">
        <is>
          <t>Issuance of common stock under employee stock purchase plan (in shares)</t>
        </is>
      </c>
      <c r="B74" s="4" t="inlineStr">
        <is>
          <t xml:space="preserve"> </t>
        </is>
      </c>
      <c r="C74" s="5" t="n">
        <v>66098</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ssuance of common stock under employee stock purchase plan</t>
        </is>
      </c>
      <c r="B75" s="5" t="n">
        <v>7998</v>
      </c>
      <c r="C75" s="4" t="inlineStr">
        <is>
          <t xml:space="preserve"> </t>
        </is>
      </c>
      <c r="D75" s="5" t="n">
        <v>7998</v>
      </c>
      <c r="E75" s="4" t="inlineStr">
        <is>
          <t xml:space="preserve"> </t>
        </is>
      </c>
      <c r="F75" s="4" t="inlineStr">
        <is>
          <t xml:space="preserve"> </t>
        </is>
      </c>
      <c r="G75" s="5" t="n">
        <v>7998</v>
      </c>
      <c r="H75" s="4" t="inlineStr">
        <is>
          <t xml:space="preserve"> </t>
        </is>
      </c>
    </row>
    <row r="76">
      <c r="A76" s="4" t="inlineStr">
        <is>
          <t>Shares held for tax withholdings (in shares)</t>
        </is>
      </c>
      <c r="B76" s="4" t="inlineStr">
        <is>
          <t xml:space="preserve"> </t>
        </is>
      </c>
      <c r="C76" s="5" t="n">
        <v>-1295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hares held for tax withholdings</t>
        </is>
      </c>
      <c r="B77" s="5" t="n">
        <v>-1900</v>
      </c>
      <c r="C77" s="4" t="inlineStr">
        <is>
          <t xml:space="preserve"> </t>
        </is>
      </c>
      <c r="D77" s="5" t="n">
        <v>-1900</v>
      </c>
      <c r="E77" s="4" t="inlineStr">
        <is>
          <t xml:space="preserve"> </t>
        </is>
      </c>
      <c r="F77" s="4" t="inlineStr">
        <is>
          <t xml:space="preserve"> </t>
        </is>
      </c>
      <c r="G77" s="5" t="n">
        <v>-1900</v>
      </c>
      <c r="H77" s="4" t="inlineStr">
        <is>
          <t xml:space="preserve"> </t>
        </is>
      </c>
    </row>
    <row r="78">
      <c r="A78" s="4" t="inlineStr">
        <is>
          <t>Stock-based compensation</t>
        </is>
      </c>
      <c r="B78" s="5" t="n">
        <v>9022</v>
      </c>
      <c r="C78" s="4" t="inlineStr">
        <is>
          <t xml:space="preserve"> </t>
        </is>
      </c>
      <c r="D78" s="5" t="n">
        <v>9022</v>
      </c>
      <c r="E78" s="4" t="inlineStr">
        <is>
          <t xml:space="preserve"> </t>
        </is>
      </c>
      <c r="F78" s="4" t="inlineStr">
        <is>
          <t xml:space="preserve"> </t>
        </is>
      </c>
      <c r="G78" s="5" t="n">
        <v>9022</v>
      </c>
      <c r="H78" s="4" t="inlineStr">
        <is>
          <t xml:space="preserve"> </t>
        </is>
      </c>
    </row>
    <row r="79">
      <c r="A79" s="4" t="inlineStr">
        <is>
          <t>Other comprehensive income (loss)</t>
        </is>
      </c>
      <c r="B79" s="5" t="n">
        <v>-4186</v>
      </c>
      <c r="C79" s="4" t="inlineStr">
        <is>
          <t xml:space="preserve"> </t>
        </is>
      </c>
      <c r="D79" s="4" t="inlineStr">
        <is>
          <t xml:space="preserve"> </t>
        </is>
      </c>
      <c r="E79" s="5" t="n">
        <v>-4186</v>
      </c>
      <c r="F79" s="4" t="inlineStr">
        <is>
          <t xml:space="preserve"> </t>
        </is>
      </c>
      <c r="G79" s="5" t="n">
        <v>-4186</v>
      </c>
      <c r="H79" s="4" t="inlineStr">
        <is>
          <t xml:space="preserve"> </t>
        </is>
      </c>
    </row>
    <row r="80">
      <c r="A80" s="4" t="inlineStr">
        <is>
          <t>Net income (loss)</t>
        </is>
      </c>
      <c r="B80" s="4" t="inlineStr">
        <is>
          <t xml:space="preserve"> </t>
        </is>
      </c>
      <c r="C80" s="4" t="inlineStr">
        <is>
          <t xml:space="preserve"> </t>
        </is>
      </c>
      <c r="D80" s="4" t="inlineStr">
        <is>
          <t xml:space="preserve"> </t>
        </is>
      </c>
      <c r="E80" s="4" t="inlineStr">
        <is>
          <t xml:space="preserve"> </t>
        </is>
      </c>
      <c r="F80" s="5" t="n">
        <v>-3687</v>
      </c>
      <c r="G80" s="5" t="n">
        <v>-3687</v>
      </c>
      <c r="H80" s="4" t="inlineStr">
        <is>
          <t xml:space="preserve"> </t>
        </is>
      </c>
    </row>
    <row r="81">
      <c r="A81" s="4" t="inlineStr">
        <is>
          <t>Ending balance (in shares) at Jun. 30, 2022</t>
        </is>
      </c>
      <c r="B81" s="4" t="inlineStr">
        <is>
          <t xml:space="preserve"> </t>
        </is>
      </c>
      <c r="C81" s="5" t="n">
        <v>37880107</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nding balance at Jun. 30, 2022</t>
        </is>
      </c>
      <c r="B82" s="5" t="n">
        <v>970015</v>
      </c>
      <c r="C82" s="6" t="n">
        <v>38</v>
      </c>
      <c r="D82" s="5" t="n">
        <v>937837</v>
      </c>
      <c r="E82" s="5" t="n">
        <v>-10158</v>
      </c>
      <c r="F82" s="5" t="n">
        <v>42298</v>
      </c>
      <c r="G82" s="5" t="n">
        <v>970015</v>
      </c>
      <c r="H82" s="5" t="n">
        <v>0</v>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ssuance of common stock (in shares)</t>
        </is>
      </c>
      <c r="B84" s="4" t="inlineStr">
        <is>
          <t xml:space="preserve"> </t>
        </is>
      </c>
      <c r="C84" s="5" t="n">
        <v>99921</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ssuance of common stock</t>
        </is>
      </c>
      <c r="B85" s="5" t="n">
        <v>1725</v>
      </c>
      <c r="C85" s="4" t="inlineStr">
        <is>
          <t xml:space="preserve"> </t>
        </is>
      </c>
      <c r="D85" s="5" t="n">
        <v>1725</v>
      </c>
      <c r="E85" s="4" t="inlineStr">
        <is>
          <t xml:space="preserve"> </t>
        </is>
      </c>
      <c r="F85" s="4" t="inlineStr">
        <is>
          <t xml:space="preserve"> </t>
        </is>
      </c>
      <c r="G85" s="5" t="n">
        <v>1725</v>
      </c>
      <c r="H85" s="4" t="inlineStr">
        <is>
          <t xml:space="preserve"> </t>
        </is>
      </c>
    </row>
    <row r="86">
      <c r="A86" s="4" t="inlineStr">
        <is>
          <t>Shares held for tax withholdings (in shares)</t>
        </is>
      </c>
      <c r="B86" s="4" t="inlineStr">
        <is>
          <t xml:space="preserve"> </t>
        </is>
      </c>
      <c r="C86" s="5" t="n">
        <v>-11737</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hares held for tax withholdings</t>
        </is>
      </c>
      <c r="B87" s="5" t="n">
        <v>-1887</v>
      </c>
      <c r="C87" s="4" t="inlineStr">
        <is>
          <t xml:space="preserve"> </t>
        </is>
      </c>
      <c r="D87" s="5" t="n">
        <v>-1887</v>
      </c>
      <c r="E87" s="4" t="inlineStr">
        <is>
          <t xml:space="preserve"> </t>
        </is>
      </c>
      <c r="F87" s="4" t="inlineStr">
        <is>
          <t xml:space="preserve"> </t>
        </is>
      </c>
      <c r="G87" s="5" t="n">
        <v>-1887</v>
      </c>
      <c r="H87" s="4" t="inlineStr">
        <is>
          <t xml:space="preserve"> </t>
        </is>
      </c>
    </row>
    <row r="88">
      <c r="A88" s="4" t="inlineStr">
        <is>
          <t>Stock-based compensation</t>
        </is>
      </c>
      <c r="B88" s="5" t="n">
        <v>9365</v>
      </c>
      <c r="C88" s="4" t="inlineStr">
        <is>
          <t xml:space="preserve"> </t>
        </is>
      </c>
      <c r="D88" s="5" t="n">
        <v>9365</v>
      </c>
      <c r="E88" s="4" t="inlineStr">
        <is>
          <t xml:space="preserve"> </t>
        </is>
      </c>
      <c r="F88" s="4" t="inlineStr">
        <is>
          <t xml:space="preserve"> </t>
        </is>
      </c>
      <c r="G88" s="5" t="n">
        <v>9365</v>
      </c>
      <c r="H88" s="4" t="inlineStr">
        <is>
          <t xml:space="preserve"> </t>
        </is>
      </c>
    </row>
    <row r="89">
      <c r="A89" s="4" t="inlineStr">
        <is>
          <t>Other comprehensive income (loss)</t>
        </is>
      </c>
      <c r="B89" s="5" t="n">
        <v>-3195</v>
      </c>
      <c r="C89" s="4" t="inlineStr">
        <is>
          <t xml:space="preserve"> </t>
        </is>
      </c>
      <c r="D89" s="4" t="inlineStr">
        <is>
          <t xml:space="preserve"> </t>
        </is>
      </c>
      <c r="E89" s="5" t="n">
        <v>-3195</v>
      </c>
      <c r="F89" s="4" t="inlineStr">
        <is>
          <t xml:space="preserve"> </t>
        </is>
      </c>
      <c r="G89" s="5" t="n">
        <v>-3195</v>
      </c>
      <c r="H89" s="4" t="inlineStr">
        <is>
          <t xml:space="preserve"> </t>
        </is>
      </c>
    </row>
    <row r="90">
      <c r="A90" s="4" t="inlineStr">
        <is>
          <t>Net income (loss)</t>
        </is>
      </c>
      <c r="B90" s="5" t="n">
        <v>-2271</v>
      </c>
      <c r="C90" s="4" t="inlineStr">
        <is>
          <t xml:space="preserve"> </t>
        </is>
      </c>
      <c r="D90" s="4" t="inlineStr">
        <is>
          <t xml:space="preserve"> </t>
        </is>
      </c>
      <c r="E90" s="4" t="inlineStr">
        <is>
          <t xml:space="preserve"> </t>
        </is>
      </c>
      <c r="F90" s="5" t="n">
        <v>-2271</v>
      </c>
      <c r="G90" s="5" t="n">
        <v>-2271</v>
      </c>
      <c r="H90" s="4" t="inlineStr">
        <is>
          <t xml:space="preserve"> </t>
        </is>
      </c>
    </row>
    <row r="91">
      <c r="A91" s="4" t="inlineStr">
        <is>
          <t>Net loss attributable to non-controlling interest</t>
        </is>
      </c>
      <c r="B91" s="5" t="n">
        <v>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Ending balance (in shares) at Sep. 30, 2022</t>
        </is>
      </c>
      <c r="B92" s="4" t="inlineStr">
        <is>
          <t xml:space="preserve"> </t>
        </is>
      </c>
      <c r="C92" s="5" t="n">
        <v>37968291</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Ending balance at Sep. 30, 2022</t>
        </is>
      </c>
      <c r="B93" s="6" t="n">
        <v>973752</v>
      </c>
      <c r="C93" s="6" t="n">
        <v>38</v>
      </c>
      <c r="D93" s="6" t="n">
        <v>947040</v>
      </c>
      <c r="E93" s="6" t="n">
        <v>-13353</v>
      </c>
      <c r="F93" s="6" t="n">
        <v>40027</v>
      </c>
      <c r="G93" s="6" t="n">
        <v>973752</v>
      </c>
      <c r="H93"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Attributable to Penumbra, Inc. - Antidilutive Securitie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the computation of earnings per share (in shares)</t>
        </is>
      </c>
      <c r="B4" s="5" t="n">
        <v>1600</v>
      </c>
      <c r="C4" s="5" t="n">
        <v>6</v>
      </c>
      <c r="D4" s="5" t="n">
        <v>1900</v>
      </c>
      <c r="E4" s="5" t="n">
        <v>2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213678</v>
      </c>
      <c r="C4" s="6" t="n">
        <v>190117</v>
      </c>
      <c r="D4" s="6" t="n">
        <v>625917</v>
      </c>
      <c r="E4" s="6" t="n">
        <v>54357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5" t="n">
        <v>148819</v>
      </c>
      <c r="C7" s="5" t="n">
        <v>134834</v>
      </c>
      <c r="D7" s="5" t="n">
        <v>434583</v>
      </c>
      <c r="E7" s="5" t="n">
        <v>383306</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t>
        </is>
      </c>
      <c r="B10" s="5" t="n">
        <v>64859</v>
      </c>
      <c r="C10" s="5" t="n">
        <v>55283</v>
      </c>
      <c r="D10" s="5" t="n">
        <v>191334</v>
      </c>
      <c r="E10" s="5" t="n">
        <v>160273</v>
      </c>
    </row>
    <row r="11">
      <c r="A11" s="4" t="inlineStr">
        <is>
          <t>Neuro</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t>
        </is>
      </c>
      <c r="B13" s="5" t="n">
        <v>90317</v>
      </c>
      <c r="C13" s="5" t="n">
        <v>84652</v>
      </c>
      <c r="D13" s="5" t="n">
        <v>256205</v>
      </c>
      <c r="E13" s="5" t="n">
        <v>248265</v>
      </c>
    </row>
    <row r="14">
      <c r="A14" s="4" t="inlineStr">
        <is>
          <t>Vascula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t>
        </is>
      </c>
      <c r="B16" s="6" t="n">
        <v>123361</v>
      </c>
      <c r="C16" s="6" t="n">
        <v>105465</v>
      </c>
      <c r="D16" s="6" t="n">
        <v>369712</v>
      </c>
      <c r="E16" s="6" t="n">
        <v>29531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 Summary of Contract Assets and Liabilities (Details) - USD ($) $ in Thousands</t>
        </is>
      </c>
      <c r="B1" s="2" t="inlineStr">
        <is>
          <t>Sep. 30, 2022</t>
        </is>
      </c>
      <c r="C1" s="2" t="inlineStr">
        <is>
          <t>Jun. 30,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liabilities, net</t>
        </is>
      </c>
      <c r="B3" s="6" t="n">
        <v>9393</v>
      </c>
      <c r="C3" s="6" t="n">
        <v>9600</v>
      </c>
      <c r="D3" s="6" t="n">
        <v>56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Consolidated net (loss) income</t>
        </is>
      </c>
      <c r="B4" s="6" t="n">
        <v>-5879</v>
      </c>
      <c r="C4" s="6" t="n">
        <v>27256</v>
      </c>
    </row>
    <row r="5">
      <c r="A5" s="3" t="inlineStr">
        <is>
          <t>Adjustments to reconcile consolidated net (loss) income to net cash (used in) provided by operating activities:</t>
        </is>
      </c>
      <c r="B5" s="4" t="inlineStr">
        <is>
          <t xml:space="preserve"> </t>
        </is>
      </c>
      <c r="C5" s="4" t="inlineStr">
        <is>
          <t xml:space="preserve"> </t>
        </is>
      </c>
    </row>
    <row r="6">
      <c r="A6" s="4" t="inlineStr">
        <is>
          <t>Depreciation and amortization</t>
        </is>
      </c>
      <c r="B6" s="5" t="n">
        <v>17880</v>
      </c>
      <c r="C6" s="5" t="n">
        <v>10655</v>
      </c>
    </row>
    <row r="7">
      <c r="A7" s="4" t="inlineStr">
        <is>
          <t>Stock-based compensation</t>
        </is>
      </c>
      <c r="B7" s="5" t="n">
        <v>27381</v>
      </c>
      <c r="C7" s="5" t="n">
        <v>24101</v>
      </c>
    </row>
    <row r="8">
      <c r="A8" s="4" t="inlineStr">
        <is>
          <t>Inventory write-downs</t>
        </is>
      </c>
      <c r="B8" s="5" t="n">
        <v>2051</v>
      </c>
      <c r="C8" s="5" t="n">
        <v>2309</v>
      </c>
    </row>
    <row r="9">
      <c r="A9" s="4" t="inlineStr">
        <is>
          <t>Deferred taxes</t>
        </is>
      </c>
      <c r="B9" s="5" t="n">
        <v>2804</v>
      </c>
      <c r="C9" s="5" t="n">
        <v>809</v>
      </c>
    </row>
    <row r="10">
      <c r="A10" s="4" t="inlineStr">
        <is>
          <t>Other</t>
        </is>
      </c>
      <c r="B10" s="5" t="n">
        <v>879</v>
      </c>
      <c r="C10" s="5" t="n">
        <v>1685</v>
      </c>
    </row>
    <row r="11">
      <c r="A11" s="3" t="inlineStr">
        <is>
          <t>Changes in operating assets and liabilities:</t>
        </is>
      </c>
      <c r="B11" s="4" t="inlineStr">
        <is>
          <t xml:space="preserve"> </t>
        </is>
      </c>
      <c r="C11" s="4" t="inlineStr">
        <is>
          <t xml:space="preserve"> </t>
        </is>
      </c>
    </row>
    <row r="12">
      <c r="A12" s="4" t="inlineStr">
        <is>
          <t>Accounts receivable</t>
        </is>
      </c>
      <c r="B12" s="5" t="n">
        <v>-57357</v>
      </c>
      <c r="C12" s="5" t="n">
        <v>-6963</v>
      </c>
    </row>
    <row r="13">
      <c r="A13" s="4" t="inlineStr">
        <is>
          <t>Inventories</t>
        </is>
      </c>
      <c r="B13" s="5" t="n">
        <v>-62317</v>
      </c>
      <c r="C13" s="5" t="n">
        <v>-45812</v>
      </c>
    </row>
    <row r="14">
      <c r="A14" s="4" t="inlineStr">
        <is>
          <t>Prepaid expenses and other current and non-current assets</t>
        </is>
      </c>
      <c r="B14" s="5" t="n">
        <v>-1958</v>
      </c>
      <c r="C14" s="5" t="n">
        <v>-7096</v>
      </c>
    </row>
    <row r="15">
      <c r="A15" s="4" t="inlineStr">
        <is>
          <t>Accounts payable</t>
        </is>
      </c>
      <c r="B15" s="5" t="n">
        <v>13090</v>
      </c>
      <c r="C15" s="5" t="n">
        <v>-1189</v>
      </c>
    </row>
    <row r="16">
      <c r="A16" s="4" t="inlineStr">
        <is>
          <t>Accrued expenses and other non-current liabilities</t>
        </is>
      </c>
      <c r="B16" s="5" t="n">
        <v>6165</v>
      </c>
      <c r="C16" s="5" t="n">
        <v>9803</v>
      </c>
    </row>
    <row r="17">
      <c r="A17" s="4" t="inlineStr">
        <is>
          <t>Proceeds from lease incentives</t>
        </is>
      </c>
      <c r="B17" s="5" t="n">
        <v>263</v>
      </c>
      <c r="C17" s="5" t="n">
        <v>3214</v>
      </c>
    </row>
    <row r="18">
      <c r="A18" s="4" t="inlineStr">
        <is>
          <t>Net cash provided by (used in) operating activities</t>
        </is>
      </c>
      <c r="B18" s="5" t="n">
        <v>-56998</v>
      </c>
      <c r="C18" s="5" t="n">
        <v>18772</v>
      </c>
    </row>
    <row r="19">
      <c r="A19" s="3" t="inlineStr">
        <is>
          <t>CASH FLOWS FROM INVESTING ACTIVITIES:</t>
        </is>
      </c>
      <c r="B19" s="4" t="inlineStr">
        <is>
          <t xml:space="preserve"> </t>
        </is>
      </c>
      <c r="C19" s="4" t="inlineStr">
        <is>
          <t xml:space="preserve"> </t>
        </is>
      </c>
    </row>
    <row r="20">
      <c r="A20" s="4" t="inlineStr">
        <is>
          <t>Purchases of marketable investments</t>
        </is>
      </c>
      <c r="B20" s="5" t="n">
        <v>0</v>
      </c>
      <c r="C20" s="5" t="n">
        <v>-107125</v>
      </c>
    </row>
    <row r="21">
      <c r="A21" s="4" t="inlineStr">
        <is>
          <t>Proceeds from sales of marketable investments</t>
        </is>
      </c>
      <c r="B21" s="5" t="n">
        <v>1180</v>
      </c>
      <c r="C21" s="5" t="n">
        <v>2000</v>
      </c>
    </row>
    <row r="22">
      <c r="A22" s="4" t="inlineStr">
        <is>
          <t>Proceeds from maturities of marketable investments</t>
        </is>
      </c>
      <c r="B22" s="5" t="n">
        <v>60713</v>
      </c>
      <c r="C22" s="5" t="n">
        <v>97967</v>
      </c>
    </row>
    <row r="23">
      <c r="A23" s="4" t="inlineStr">
        <is>
          <t>Purchases of property and equipment</t>
        </is>
      </c>
      <c r="B23" s="5" t="n">
        <v>-15736</v>
      </c>
      <c r="C23" s="5" t="n">
        <v>-13088</v>
      </c>
    </row>
    <row r="24">
      <c r="A24" s="4" t="inlineStr">
        <is>
          <t>Other</t>
        </is>
      </c>
      <c r="B24" s="5" t="n">
        <v>0</v>
      </c>
      <c r="C24" s="5" t="n">
        <v>-150</v>
      </c>
    </row>
    <row r="25">
      <c r="A25" s="4" t="inlineStr">
        <is>
          <t>Net cash provided by (used in) investing activities</t>
        </is>
      </c>
      <c r="B25" s="5" t="n">
        <v>46157</v>
      </c>
      <c r="C25" s="5" t="n">
        <v>-20396</v>
      </c>
    </row>
    <row r="26">
      <c r="A26" s="3" t="inlineStr">
        <is>
          <t>CASH FLOWS FROM FINANCING ACTIVITIES:</t>
        </is>
      </c>
      <c r="B26" s="4" t="inlineStr">
        <is>
          <t xml:space="preserve"> </t>
        </is>
      </c>
      <c r="C26" s="4" t="inlineStr">
        <is>
          <t xml:space="preserve"> </t>
        </is>
      </c>
    </row>
    <row r="27">
      <c r="A27" s="4" t="inlineStr">
        <is>
          <t>Proceeds from exercises of stock options</t>
        </is>
      </c>
      <c r="B27" s="5" t="n">
        <v>6293</v>
      </c>
      <c r="C27" s="5" t="n">
        <v>2191</v>
      </c>
    </row>
    <row r="28">
      <c r="A28" s="4" t="inlineStr">
        <is>
          <t>Proceeds from issuance of stock under employee stock purchase plan</t>
        </is>
      </c>
      <c r="B28" s="5" t="n">
        <v>7998</v>
      </c>
      <c r="C28" s="5" t="n">
        <v>7354</v>
      </c>
    </row>
    <row r="29">
      <c r="A29" s="4" t="inlineStr">
        <is>
          <t>Payment of employee taxes related to vested stock</t>
        </is>
      </c>
      <c r="B29" s="5" t="n">
        <v>-6968</v>
      </c>
      <c r="C29" s="5" t="n">
        <v>-10521</v>
      </c>
    </row>
    <row r="30">
      <c r="A30" s="4" t="inlineStr">
        <is>
          <t>Payments of finance lease obligations</t>
        </is>
      </c>
      <c r="B30" s="5" t="n">
        <v>-1299</v>
      </c>
      <c r="C30" s="5" t="n">
        <v>-1056</v>
      </c>
    </row>
    <row r="31">
      <c r="A31" s="4" t="inlineStr">
        <is>
          <t>Other</t>
        </is>
      </c>
      <c r="B31" s="5" t="n">
        <v>-137</v>
      </c>
      <c r="C31" s="5" t="n">
        <v>-93</v>
      </c>
    </row>
    <row r="32">
      <c r="A32" s="4" t="inlineStr">
        <is>
          <t>Net cash provided by (used in) financing activities</t>
        </is>
      </c>
      <c r="B32" s="5" t="n">
        <v>5887</v>
      </c>
      <c r="C32" s="5" t="n">
        <v>-2125</v>
      </c>
    </row>
    <row r="33">
      <c r="A33" s="4" t="inlineStr">
        <is>
          <t>Effect of foreign exchange rate changes on cash and cash equivalents</t>
        </is>
      </c>
      <c r="B33" s="5" t="n">
        <v>419</v>
      </c>
      <c r="C33" s="5" t="n">
        <v>369</v>
      </c>
    </row>
    <row r="34">
      <c r="A34" s="4" t="inlineStr">
        <is>
          <t>NET DECREASE IN CASH AND CASH EQUIVALENTS</t>
        </is>
      </c>
      <c r="B34" s="5" t="n">
        <v>-4535</v>
      </c>
      <c r="C34" s="5" t="n">
        <v>-3380</v>
      </c>
    </row>
    <row r="35">
      <c r="A35" s="4" t="inlineStr">
        <is>
          <t>CASH AND CASH EQUIVALENTS—Beginning of period</t>
        </is>
      </c>
      <c r="B35" s="5" t="n">
        <v>59379</v>
      </c>
      <c r="C35" s="5" t="n">
        <v>69670</v>
      </c>
    </row>
    <row r="36">
      <c r="A36" s="4" t="inlineStr">
        <is>
          <t>CASH AND CASH EQUIVALENTS—End of period</t>
        </is>
      </c>
      <c r="B36" s="5" t="n">
        <v>54844</v>
      </c>
      <c r="C36" s="5" t="n">
        <v>66290</v>
      </c>
    </row>
    <row r="37">
      <c r="A37" s="3" t="inlineStr">
        <is>
          <t>NONCASH INVESTING AND FINANCING ACTIVITIES:</t>
        </is>
      </c>
      <c r="B37" s="4" t="inlineStr">
        <is>
          <t xml:space="preserve"> </t>
        </is>
      </c>
      <c r="C37" s="4" t="inlineStr">
        <is>
          <t xml:space="preserve"> </t>
        </is>
      </c>
    </row>
    <row r="38">
      <c r="A38" s="4" t="inlineStr">
        <is>
          <t>Right-of-use assets obtained in exchange for lease obligations</t>
        </is>
      </c>
      <c r="B38" s="5" t="n">
        <v>51495</v>
      </c>
      <c r="C38" s="5" t="n">
        <v>100178</v>
      </c>
    </row>
    <row r="39">
      <c r="A39" s="4" t="inlineStr">
        <is>
          <t>Right-of-use assets obtained in exchange for finance lease obligations</t>
        </is>
      </c>
      <c r="B39" s="5" t="n">
        <v>278</v>
      </c>
      <c r="C39" s="5" t="n">
        <v>1113</v>
      </c>
    </row>
    <row r="40">
      <c r="A40" s="4" t="inlineStr">
        <is>
          <t>Purchase of property and equipment funded through accounts payable and accrued liabilities</t>
        </is>
      </c>
      <c r="B40" s="5" t="n">
        <v>1847</v>
      </c>
      <c r="C40" s="5" t="n">
        <v>4839</v>
      </c>
    </row>
    <row r="41">
      <c r="A41" s="3" t="inlineStr">
        <is>
          <t>SUPPLEMENTAL CASH FLOW INFORMATION:</t>
        </is>
      </c>
      <c r="B41" s="4" t="inlineStr">
        <is>
          <t xml:space="preserve"> </t>
        </is>
      </c>
      <c r="C41" s="4" t="inlineStr">
        <is>
          <t xml:space="preserve"> </t>
        </is>
      </c>
    </row>
    <row r="42">
      <c r="A42" s="4" t="inlineStr">
        <is>
          <t>Cash paid for amounts included in the measurement of operating lease liabilities</t>
        </is>
      </c>
      <c r="B42" s="5" t="n">
        <v>13017</v>
      </c>
      <c r="C42" s="5" t="n">
        <v>6214</v>
      </c>
    </row>
    <row r="43">
      <c r="A43" s="4" t="inlineStr">
        <is>
          <t>Cash paid for income taxes</t>
        </is>
      </c>
      <c r="B43" s="6" t="n">
        <v>2503</v>
      </c>
      <c r="C43" s="6" t="n">
        <v>9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Penumbra, Inc. (the “Company”) is a global healthcare company focused on innovative therapies. The Company designs, develops, manufactures and markets novel products and has a broad portfolio that addresses challenging medical conditions in markets with significant unmet need. The Company focuses on developing, manufacturing and marketing novel products for use by specialist physicians and other healthcare providers to drive improved clinical and health outcomes. The Company believes that the cost-effectiveness of our products is attractive to our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Consolidation The accompanying condensed consolidated balance sheet as of September 30, 2022, the condensed consolidated statements of operations, the condensed consolidated statements of comprehensive (loss) income, and the condensed consolidated statements of stockholders’ equity for the three and nine months ended September 30, 2022 and 2021, and the condensed consolidated statements of cash flows for the nine months ended September 30, 2022 and 2021 are unaudited. The unaudited condensed consolidated financial statements included herein have been prepared by the Company in accordance with accounting principles generally accepted in the United States of America (“U.S. GAAP”) and the applicable rules and regulations of the U.S. Securities and Exchange Commission (the “SEC”) for interim financial information. Accordingly, they do not include all of the information and notes required by U.S. GAAP for complete financial statements. The condensed consolidated balance sheet data as of December 31, 2021 was derived from the audited financial statements as of that date. The unaudited condensed consolidated financial statements have been prepared on the same basis as the audited consolidated financial statements and, in the opinion of management, reflect all adjustments of a normal recurring nature considered necessary to state fairly the Company’s financial position as of September 30, 2022, the results of its operations for the three and nine months ended September 30, 2022 and 2021, the changes in its comprehensive income (loss) and stockholders’ equity for the three and nine months ended September 30, 2022 and 2021, and its cash flows for the nine months ended September 30, 2022 and 2021. The results for the three and nine months ended September 30, 2022 are not necessarily indicative of the results that may be expected for the year ending December 31, 2022 or for any other future annual or interim period. The information included in this Quarterly Report on Form 10-Q should be read in conjunction with the audited consolidated financial statements and notes thereto for the fiscal year ended December 31, 2021, included in the Company’s Annual Report on Form 10-K. There have been no changes to the Company’s significant accounting policies during the nine months ended September 30, 2022, as compared to the significant accounting policies described in the Company’s Annual Report on Form 10-K for the fiscal year ended December 31, 2021. The condensed consolidated financial statements include the accounts of the Company and its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marketable investments, allowances for credit losses, the amount of variable consideration included in the transaction price, warranty reserve, valuation of inventories, useful lives of property and equipment, intangibles, operating and financing lease right-of-use (“ROU”) assets and liabilities, income taxes, contingent consideration and other contingencie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data. Actual results could differ from those estimates. Segments The Company determined its operating segment on the same basis that it uses to evaluate its performance internally. The Company has one business activity: the design, development, manufacturing and marketing of innovative medical products, 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45:22Z</dcterms:created>
  <dcterms:modified xmlns:dcterms="http://purl.org/dc/terms/" xmlns:xsi="http://www.w3.org/2001/XMLSchema-instance" xsi:type="dcterms:W3CDTF">2022-11-03T20:45:22Z</dcterms:modified>
</cp:coreProperties>
</file>